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S OF SHAREHOLDERS_ EQU" sheetId="5" state="visible" r:id="rId5"/>
    <sheet xmlns:r="http://schemas.openxmlformats.org/officeDocument/2006/relationships" name="STATEMENT OF SHAREHOLDERS' EQUI" sheetId="6" state="visible" r:id="rId6"/>
    <sheet xmlns:r="http://schemas.openxmlformats.org/officeDocument/2006/relationships" name="STATEMENTS OF CASH FLOWS" sheetId="7" state="visible" r:id="rId7"/>
    <sheet xmlns:r="http://schemas.openxmlformats.org/officeDocument/2006/relationships" name="SUMARY OF SIGNIFICANT ACCOUNTIN" sheetId="8" state="visible" r:id="rId8"/>
    <sheet xmlns:r="http://schemas.openxmlformats.org/officeDocument/2006/relationships" name="LIQUIDITY AND GOING CONCERN" sheetId="9" state="visible" r:id="rId9"/>
    <sheet xmlns:r="http://schemas.openxmlformats.org/officeDocument/2006/relationships" name="MERGER AND FINANCING"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ICENSE AGRE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MERGER AND FINANCING - Narrativ" sheetId="32" state="visible" r:id="rId32"/>
    <sheet xmlns:r="http://schemas.openxmlformats.org/officeDocument/2006/relationships" name="PROPERTY AND EQUIPMENT (Details" sheetId="33" state="visible" r:id="rId33"/>
    <sheet xmlns:r="http://schemas.openxmlformats.org/officeDocument/2006/relationships" name="RELATED PARTY TRANSACTIONS (Det" sheetId="34" state="visible" r:id="rId34"/>
    <sheet xmlns:r="http://schemas.openxmlformats.org/officeDocument/2006/relationships" name="DEBT - Schedule of Debt (Detail" sheetId="35" state="visible" r:id="rId35"/>
    <sheet xmlns:r="http://schemas.openxmlformats.org/officeDocument/2006/relationships" name="DEBT (Details Textual)" sheetId="36" state="visible" r:id="rId36"/>
    <sheet xmlns:r="http://schemas.openxmlformats.org/officeDocument/2006/relationships" name="LICENSE AGREEMENTS (Details)" sheetId="37" state="visible" r:id="rId37"/>
    <sheet xmlns:r="http://schemas.openxmlformats.org/officeDocument/2006/relationships" name="STOCKHOLDERS' EQUITY (Details T" sheetId="38" state="visible" r:id="rId38"/>
    <sheet xmlns:r="http://schemas.openxmlformats.org/officeDocument/2006/relationships" name="STOCKHOLDERS' EQUITY - Reserve " sheetId="39" state="visible" r:id="rId39"/>
    <sheet xmlns:r="http://schemas.openxmlformats.org/officeDocument/2006/relationships" name="SHARE-BASED COMPENSATION - Weig" sheetId="40" state="visible" r:id="rId40"/>
    <sheet xmlns:r="http://schemas.openxmlformats.org/officeDocument/2006/relationships" name="SHARE-BASED COMPENSATION - Stoc" sheetId="41" state="visible" r:id="rId41"/>
    <sheet xmlns:r="http://schemas.openxmlformats.org/officeDocument/2006/relationships" name="SHARE-BASED COMPENSATION (Detai" sheetId="42" state="visible" r:id="rId42"/>
    <sheet xmlns:r="http://schemas.openxmlformats.org/officeDocument/2006/relationships" name="SHARE-BASED COMPENSATION - Shar" sheetId="43" state="visible" r:id="rId43"/>
    <sheet xmlns:r="http://schemas.openxmlformats.org/officeDocument/2006/relationships" name="INCOME TAXES - Deferred Tax Ass" sheetId="44" state="visible" r:id="rId44"/>
    <sheet xmlns:r="http://schemas.openxmlformats.org/officeDocument/2006/relationships" name="INCOME TAXES - Income Tax Expen" sheetId="45" state="visible" r:id="rId45"/>
    <sheet xmlns:r="http://schemas.openxmlformats.org/officeDocument/2006/relationships" name="INCOME TAXES (Details Textual)"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59">
  <si>
    <t>Document And Entity Information - USD ($) $ in Millions</t>
  </si>
  <si>
    <t>12 Months Ended</t>
  </si>
  <si>
    <t>Dec. 31, 2018</t>
  </si>
  <si>
    <t>Mar. 13,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NNOVATE BIOPHARMACEUTICALS, INC.</t>
  </si>
  <si>
    <t>Entity Central Index Key</t>
  </si>
  <si>
    <t>0001551986</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mall Business</t>
  </si>
  <si>
    <t>Entity Shell Company</t>
  </si>
  <si>
    <t>Entity Public Float</t>
  </si>
  <si>
    <t>Trading Symbol</t>
  </si>
  <si>
    <t>INNT</t>
  </si>
  <si>
    <t>Entity Common Stock, Shares Outstanding (in shares)</t>
  </si>
  <si>
    <t>BALANCE SHEETS - USD ($)</t>
  </si>
  <si>
    <t>Dec. 31, 2017</t>
  </si>
  <si>
    <t>Current assets:</t>
  </si>
  <si>
    <t>Cash and cash equivalents</t>
  </si>
  <si>
    <t>Restricted deposit</t>
  </si>
  <si>
    <t>Prepaid expenses and other current assets</t>
  </si>
  <si>
    <t>Deferred offering costs</t>
  </si>
  <si>
    <t>Due from related party</t>
  </si>
  <si>
    <t>Total current assets</t>
  </si>
  <si>
    <t>Property and equipment, net</t>
  </si>
  <si>
    <t>Other assets</t>
  </si>
  <si>
    <t>Total assets</t>
  </si>
  <si>
    <t>Current liabilities:</t>
  </si>
  <si>
    <t>Accounts payable</t>
  </si>
  <si>
    <t>Accrued expenses</t>
  </si>
  <si>
    <t>Convertible note payable</t>
  </si>
  <si>
    <t>Derivative liability</t>
  </si>
  <si>
    <t>Convertible promissory notes, net</t>
  </si>
  <si>
    <t>Convertible promissory notes, related party, net</t>
  </si>
  <si>
    <t>Accrued interest</t>
  </si>
  <si>
    <t>Total liabilities</t>
  </si>
  <si>
    <t>Commitments and contingencies (Note 11)</t>
  </si>
  <si>
    <t xml:space="preserve"> </t>
  </si>
  <si>
    <t>Stockholders’ deficit:</t>
  </si>
  <si>
    <t>Preferred stock $0.0001 par value as of December 31, 2018, 10,000,000 shares authorized as of December 31, 2018; 0 shares issued and outstanding as of December 31, 2018 and 2017</t>
  </si>
  <si>
    <t>Common stock $0.0001 and $0.001 par value as of December 31, 2018 and 2017, respectively, 350,000,000 and 250,000,000 shares authorized as of December 31, 2018 and 2017, respectively; 26,088,820 and 11,888,240 shares issued and outstanding as of December 31, 2018 and 2017,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STATEMENT OF OPERATIONS AND COMPREHENSIVE LOSS - USD ($)</t>
  </si>
  <si>
    <t>Operating expenses:</t>
  </si>
  <si>
    <t>Research and development</t>
  </si>
  <si>
    <t>General and administrative</t>
  </si>
  <si>
    <t>Total operating expenses</t>
  </si>
  <si>
    <t>Loss from operations</t>
  </si>
  <si>
    <t>Other income (expense):</t>
  </si>
  <si>
    <t>Interest income</t>
  </si>
  <si>
    <t>Interest expense</t>
  </si>
  <si>
    <t>Change in fair value of derivative liability</t>
  </si>
  <si>
    <t>Total other expense, net</t>
  </si>
  <si>
    <t>Loss before income taxes</t>
  </si>
  <si>
    <t>Benefit from (provision for) income taxes</t>
  </si>
  <si>
    <t>Net loss</t>
  </si>
  <si>
    <t>Net loss per common share, basic and diluted (in dollars per share)</t>
  </si>
  <si>
    <t>Weighted-average common shares, basic and diluted (in shares)</t>
  </si>
  <si>
    <t>STATEMENTS OF SHAREHOLDERS’ EQUITY (DEFICIT) - USD ($)</t>
  </si>
  <si>
    <t>Total</t>
  </si>
  <si>
    <t>Common Stock</t>
  </si>
  <si>
    <t>Additional Paid-in Capital</t>
  </si>
  <si>
    <t>Retained Earnings</t>
  </si>
  <si>
    <t>Stock Subscription Receivable</t>
  </si>
  <si>
    <t>Balance at Dec. 31, 2016</t>
  </si>
  <si>
    <t>[1]</t>
  </si>
  <si>
    <t>Balance (in shares) at Dec. 31, 2016</t>
  </si>
  <si>
    <t>Increase (Decrease) in Stockholders' Equity [Roll Forward]</t>
  </si>
  <si>
    <t>Payment of stock subscription receivable</t>
  </si>
  <si>
    <t>Share-based compensation</t>
  </si>
  <si>
    <t>Balance at Dec. 31, 2017</t>
  </si>
  <si>
    <t>Balance (in shares) at Dec. 31, 2017</t>
  </si>
  <si>
    <t>Change in par value from $0.001 to $0.0001</t>
  </si>
  <si>
    <t>Issuance of shares as a result of reverse recapitalization (in shares)</t>
  </si>
  <si>
    <t>Issuance of shares as a result of reverse recapitalization</t>
  </si>
  <si>
    <t>Issuance of common stock (in shares)</t>
  </si>
  <si>
    <t>Issuance of common stock</t>
  </si>
  <si>
    <t>Warrants issued with common stock</t>
  </si>
  <si>
    <t>Warrants issued to placement agents</t>
  </si>
  <si>
    <t>Stock issuance costs</t>
  </si>
  <si>
    <t>Conversion of convertible debt and accrued interest (in shares)</t>
  </si>
  <si>
    <t>Conversion of convertible debt and accrued interest</t>
  </si>
  <si>
    <t>Beneficial conversion feature</t>
  </si>
  <si>
    <t>Exercise of stock options (in shares)</t>
  </si>
  <si>
    <t>Exercise of stock options</t>
  </si>
  <si>
    <t>Exercise of warrants, net of commissions (in shares)</t>
  </si>
  <si>
    <t>Exercise of warrants, net of issuance costs</t>
  </si>
  <si>
    <t>Balance at Dec. 31, 2018</t>
  </si>
  <si>
    <t>Balance (in shares) at Dec. 31, 2018</t>
  </si>
  <si>
    <t>* Common shares adjusted for the exchange ratio from the reverse recapitalization</t>
  </si>
  <si>
    <t>STATEMENT OF SHAREHOLDERS' EQUITY (DEFICIT) - (Parenthetical)</t>
  </si>
  <si>
    <t>Dec. 31, 2018$ / shares</t>
  </si>
  <si>
    <t>Common stock, par or stated value per share (in usd per share)</t>
  </si>
  <si>
    <t>Maximum</t>
  </si>
  <si>
    <t>STATEMENTS OF CASH FLOWS - USD ($)</t>
  </si>
  <si>
    <t>Cash flows from operating activities</t>
  </si>
  <si>
    <t>Adjustments to reconcile net loss to net cash used in operating activities:</t>
  </si>
  <si>
    <t>Accrued interest on convertible promissory notes</t>
  </si>
  <si>
    <t>Amortization of debt discount</t>
  </si>
  <si>
    <t>Depreciation</t>
  </si>
  <si>
    <t>Changes in operating assets and liabilities:</t>
  </si>
  <si>
    <t>Prepaid expenses and other assets</t>
  </si>
  <si>
    <t>Net cash used in operating activities</t>
  </si>
  <si>
    <t>Cash flows from investing activities</t>
  </si>
  <si>
    <t>Purchase of property and equipment</t>
  </si>
  <si>
    <t>Purchase of restricted deposit</t>
  </si>
  <si>
    <t>Loan payments from related party</t>
  </si>
  <si>
    <t>Net cash used in investing activities</t>
  </si>
  <si>
    <t>Cash flows from financing activities</t>
  </si>
  <si>
    <t>Borrowings from note payable</t>
  </si>
  <si>
    <t>Payments of note payable issuance costs</t>
  </si>
  <si>
    <t>Borrowings from convertible promissory notes</t>
  </si>
  <si>
    <t>Principal payments of convertible promissory notes</t>
  </si>
  <si>
    <t>Proceeds from issuance of common stock and warrants</t>
  </si>
  <si>
    <t>Payment of stock issuance costs</t>
  </si>
  <si>
    <t>Payment of deferred offering costs</t>
  </si>
  <si>
    <t>Proceeds from exercise of stock options</t>
  </si>
  <si>
    <t>Proceeds from exercise of warrants</t>
  </si>
  <si>
    <t>Net cash provided by financing activities</t>
  </si>
  <si>
    <t>Net increase (decrease) in cash and cash equivalents</t>
  </si>
  <si>
    <t>Cash and cash equivalents as of beginning of period</t>
  </si>
  <si>
    <t>Cash and cash equivalents as of end of period</t>
  </si>
  <si>
    <t>Supplemental disclosure of cash flow information</t>
  </si>
  <si>
    <t>Cash paid during the period for interest</t>
  </si>
  <si>
    <t>Supplemental disclosure of noncash financing activities</t>
  </si>
  <si>
    <t>Conversion of convertible notes and accrued interest to common stock</t>
  </si>
  <si>
    <t>Assumption of liabilities from reverse recapitalization transaction</t>
  </si>
  <si>
    <t>Commissions owed and accrued for exercise of warrants</t>
  </si>
  <si>
    <t>Accrued interest converted to convertible note payable</t>
  </si>
  <si>
    <t>Non-cash addition of derivative liability</t>
  </si>
  <si>
    <t>Non-cash addition of deferred offering costs</t>
  </si>
  <si>
    <t>Deferred offering costs reclassified to additional paid-in capital</t>
  </si>
  <si>
    <t>SUMARY OF SIGNIFICANT ACCOUNTING POLICIES</t>
  </si>
  <si>
    <t>Accounting Policies [Abstract]</t>
  </si>
  <si>
    <t>Summary of Significant Accounting Policies</t>
  </si>
  <si>
    <t>SUMMARY OF SIGNIFICANT ACCOUNTING POLICIES Business Description Innovate Biopharmaceuticals, Inc. (the “Company” or “Innovate”) is a clinical-stage biopharmaceutical company developing novel medicines for autoimmune and inflammatory diseases with unmet medical needs. The Company’s pipeline includes drug candidates for celiac disease, nonalcoholic steatohepatitis (NASH), alcoholic steatohepatitis (ASH), Crohn’s disease and ulcerative colitis. On January 29, 2018, Monster Digital, Inc. (“Monster”) and privately held Innovate Biopharmaceuticals Inc. (“Private Innovate”) completed a reverse recapitalization in accordance with the terms of the Agreement and Plan of Merger and Reorganization, dated July 3, 2017, as amended (the “Merger Agreement”), by and among Monster, Monster Merger Sub, Inc. (“Merger Sub”) and Private Innovate. In connection with the transaction, Private Innovate changed its name to IB Pharmaceuticals Inc. (“IB Pharmaceuticals”). Pursuant to the Merger Agreement, Merger Sub merged with and into IB Pharmaceuticals with IB Pharmaceuticals surviving as the wholly owned subsidiary of Monster (the “Merger”). Immediately following the Merger, Monster changed its name to Innovate Biopharmaceuticals, Inc. (“Innovate”). On March 29, 2018, IB Pharmaceuticals was merged into Innovate and ceased to exist. Monster, a Delaware corporation (formed in November 2010), and its subsidiary SDJ Technologies, Inc. (“SDJ”), was an importer of high-end memory storage products, flash memory and action sports cameras marketed and sold under the Monster Digital brand name acquired under a long-term licensing agreement with Monster, Inc. In September 2017, Monster incorporated MD Holding Co, Inc. (“MDH”), a Delaware corporation, and transferred all of the businesses and assets of Monster, including all shares of SDJ and those liabilities of Monster not assumed by Innovate pursuant to the Merger to MDH. In January 2018, the name of MDH was changed to NLM Holding Co., Inc. On January 29, 2018, prior to the Merger, Private Innovate completed an equity financing (the “Equity Issuance”). See Note 3—Merger and Financing. Basis of Presentation The accompanying financial statements have been prepared in accordance with accounting principles generally accepted in the United States of America (“U.S. GAAP”).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 capital. In addition, warrants to purchase up to 154,403 shares of the Company’s common stock remained outstanding after completion of the Merger. These warrants have a weighted-average exercise price of $55.31 per share and expire in 2021 and 2022. The accompanying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Monster’s audited consolidated financial statements and related notes thereto for the year ended December 31, 2017, included in the Company’s Annual Report on Form 10-K for the year ended December 31, 2017 , filed with the SEC on March 14, 2018, as amended. Shelf Registration Filing On March 15, 2018, the Company filed a shelf registration statement that was declared effective on July 13, 2018. Under the shelf registration statement, the Company may, from time to time, sell its common stock in one or more offerings up to an aggregate dollar amount of $175 million (of which up to an aggregate of $40 million may be sold in an “at-the-market” offering as defined in Rule 415 of the Securities Act). In addition, the selling stockholders included in the shelf registration statement may from time to time sell up to an aggregate amount of 13,990,403 shares of the Company’s common stock (including up to 2,051,771 shares issuable upon exercise of warrants) in one or more offerings. Business Risks The Company faces risks associated with biopharmaceutical companies whose products are in the early stages of development. These risks include, among others, the Company’s need for additional financing to achieve key development milestones, the need to defend intellectual property rights and the dependence on key members of management.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valuation allowance for income tax assets and management’s assessment of the Company’s ability to continue as a going concern. Changes in the facts or circumstances underlying these estimates could result in material changes and actual results could differ from these estimates. Concentration of Credit Risk Financial instruments which potentially subject the Company to concentration of credit risk consists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 Cash and Cash Equivalents The Company considers all highly liquid investments with a maturity of three months or less at the date of purchase to be cash and cash equivalents. Cash equivalents are stated at cost and consist primarily of money market accounts. Restricted Deposit The Company maintains a certificate of deposit (“CD”) with a bank, which matures on October 17, 2019 and pays interest at a rate of 2.39% per annum. The CD serves as collateral for the Company’s credit cards. 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them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December 31, 2018 2017 Accrued compensation and benefits $ 697,334 $ 1,065,225 Other accrued expenses 128,993 115,000 Total $ 826,327 $ 1,180,225 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 consists of an embedded option in the Company’s convertible debt. The embedded derivative includes provisions that provide the noteholder with certain conversion and put rights at various conversion or redemption values as well as certain call options for the Company. See Note 6—Debt for further detail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Share-Based Compensation The Company recognizes share-based compensation expense for grants of stock options to employees and non-employee members of the Company’s board of directors based on the grant-date fair value of those awards using the Black-Scholes option-pricing model. Share-based compensation expense is generally recognized on a straight-line basis over the requisite service period for awards expected to vest. Share-based compensation expense related to stock options granted to non-employees, other than non-employee directors, is adjusted each reporting period for changes in the fair value of the Company’s stock until the measurement date. The measurement date is generally considered to be the date when all services have been rendered or the date that options are fully vested. Share-based compensation expense for both employees and non-employees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The expected term for non-employees is the remaining contractual life of the option. Share-based Compensation Adjustment to Prior Period Results In preparing the Company’s financial statements for the year ended December 31, 2018, the Company determined that an immaterial error was made in the amount of share-based compensation expense recorded in the Company’s financial statements for the three months ended March 31, 2018. The error resulted in an overstatement of share-based compensation expense of approximately $1.2 million for the first quarter of 2018. In addition, share-based compensation expense was overstated for this same amount for the six months and nine months ended June 30, 2018 and September 30, 2018, respectively. The error did not impact the Company’s financial statements for the three months ended June 30, 2018 or the three months ended September 30, 2018. The Company assessed the materiality of this misstatement in the 2018 interim period financial statements in accordance with the Securities and Exchange Commission (“SEC”) Staff Accounting Bulletin (“SAB”) No. 99, Materiality, codified in Accounting Standards Codification No. 250, Presentation of Financial Statements, and concluded that the misstatement was not material to any interim period. The Company has corrected the financial statements for the year ended December 31, 2018. There was no impact to stockholders’ deficit or cash flows. Additionally, the Company will adjust its previously filed financial statements for the impact on the first, second and third quarter 2018 information when it is presented in future Exchange Act reports. Reconciliation Between Amounts Previously Reported and Corrected Amounts The impact of the share-based compensation correction on the financial statements line items is presented below (unaudited): Three Months Ended March 31, 2018 Six Months Ended June 30, 2018 Nine Months Ended September 30, 2018 As Originally Reported Adjustment As Corrected As Originally Reported Adjustment As Corrected As Originally Reported Adjustment As Corrected General and administrative expense $ 6,358,004 $ (1,196,000 ) $ 5,162,004 $ 7,601,225 $ (1,196,000 ) $ 6,405,225 $ 5,815,580 $ (1,196,000 ) $ 4,619,580 Loss from operations $ (12,524,617 ) $ 1,196,000 $ (11,328,617 ) $ (15,900,688 ) $ 1,196,000 $ (14,704,688 ) $ (15,681,035 ) $ 1,196,000 $ (14,485,035 ) Net loss and comprehensive loss $ (16,155,744 ) $ 1,196,000 $ (14,959,744 ) $ (20,371,296 ) $ 1,196,000 $ (19,175,296 ) $ (21,147,226 ) $ 1,196,000 $ (19,951,226 ) Net earnings (loss) per share, basic and diluted $ (0.76 ) $ 0.06 $ (0.70 ) $ (0.87 ) $ 0.05 $ (0.82 ) $ (0.87 ) $ 0.05 $ (0.82 ) As of March 31, 2018 As of June 30, 2018 As of September 30, 2018 As Originally Reported Adjustment As Corrected As Originally Reported Adjustment As Corrected As Originally Reported Adjustment As Corrected Additional paid-in capital $ 43,353,122 $ (1,196,000 ) $ 42,157,122 $ 43,181,593 $ (1,196,000 ) $ 41,985,593 $ 40,879,119 $ (1,196,000 ) $ 39,683,119 Accumulated deficit $ (35,509,435 ) $ 1,196,000 $ (34,313,435 ) $ (39,724,987 ) $ 1,196,000 $ (38,528,987 ) $ (40,500,917 ) $ 1,196,000 $ (39,304,917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convertible debt financing was determined by using a Monte Carlo simulation technique (“MCS”) to value the embedded derivativ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discount rate utilized was 13.1% and 13.6% as of October 4, 2018 and December 31, 2018, respectively. The MCS methodology calculates the theoretical value of an option based on certain parameters, including: (i) the threshold of exercising the option, (ii) the price of the underlying security, (iii) the time to expiration, (iv) the expected volatility of the underlying security, (v) the risk-free rate and (vi) the number of paths. The volatility, risk-free interest rate and time to expiration utilized as of October 4, 2018 were 98.2% , 2.9% and 24 months , respectively. The volatility, risk-free interest rate and time to expiration utilized as of December 31, 2018 were 105.6% , 2.5% and 21 months , respectively. This valuation technique involves management’s estimates and judgment based on unobservable inputs and is classified in Level 3. The following table summarizes the changes in fair value of the derivative liability classified in Level 3. Gains and losses reported in this table include changes in fair value that are attributable to unobservable inputs. Year Ended December 31, 2018 Beginning balance as of December 31, 2017 $ — Addition to derivative liability for embedded derivative issued in connection with convertible debt 420,000 Change in fair value of derivative liability (50,000 ) Ending balance as of December 31, 2018 $ 370,000 The amount of total gain (losses) for the period included in earnings attributable to the change in unrealized gains (losses) relating to the derivative liability still held at the reporting date $ 50,000 The change in derivative liability of $50,000 for the year ended December 31, 2018 is included in other expense in the statements of operations and comprehensive loss. ASC 820, Fair Value Measurement and Disclosures requires all entities to disclose the fair value of financial instruments, both assets and liabilities, for which it is practicable to estimate fair value. As of December 31, 2018 and 2017 , the recorded values of cash and cash equivalents, restricted deposit, accounts payable, accrued expenses and convertible promissory notes approximate their fair values due to the short-term nature of the instruments. Deferred Offering Costs Deferred offering costs consist principally of legal, accounting and underwriters’ fees related to offerings or the Company’s shelf registration. Offering costs incurred prior to an offering are initially capitalized and then subsequently reclassified to additional paid-in capital upon completion of the offering. Deferred offering costs associated with the shelf registration will be charged to additional paid-in capital on a pro-rata basis in the event the Company completes an offering under the Shelf Registration. Offering costs incurred in relation to the Equity Issuance were charged to additional paid-in capital upon completion of the offering on January 29, 2018.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513,000 and $409,000 for the years ended December 31, 2018 and 2017 , respectively. 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 For the years ended December 31, 2018 and 2017 , 9.0 million and 6.8 million potentially dilutive securities related to warrants and stock options issued and outstanding have been excluded from the computation of diluted weighted average shares outstanding because the effect would be anti-dilutive. The potentially dilutive securities consisted of the following: Year Ended December 31, 2018 2017 Options outstanding under the Private Innovate Plan 6,340,871 6,843,296 Options and warrants outstanding under the Amended Omnibus Plan 776,131 1,683 Warrants issued at a weighted-average exercise price of $55.31 154,403 — Warrants issued at an exercise price of $2.54 349,555 — Warrants issued at an exercise price of $3.18 1,410,358 — Total 9,031,318 6,844,979 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including unrealized gains and losses on investments are reported, net of their related tax effect, to arrive at a comprehensive loss. For the years ended December 31, 2018 and 2017 , comprehensive loss was equal to net los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Recently Issued Accounting Standards Accounting Pronouncements Adopted In August 2016, the Financial Accounting Standards Board (“FASB”) issued ASU 2016-15, Statement of Cash Flows (Topic 230) - Classification of Certain Cash Receipts and Cash Payments. The provisions of ASU 2016-15 address eight specific cash flow issues and how those certain cash receipts and cash payments are presented and classified in the statement of cash flows. The Company adopted this standard effective January 1, 2018, and the adoption of this standard did not have a material impact on the Company’s financial statements. In May 2017, the FASB issued ASU 2017-09, Compensation-Stock Compensation (Topic 718): Scope of Modification Accounting, which clarifies when to account for a change to the terms or conditions of a share-based payment award as a modification. Under this new guidance, entities will apply modification accounting if the fair value, vesting conditions or classification of the award (as equity or liability) changes as a result of a change in terms or conditions. The Company adopted this standard effective January 1, 2018, and the adoption of this standard did not have a material impact on the Company’s financial statements. Accounting Pronouncements Being Evaluated In February 2016, the FASB issued ASU 2016-02, Leases (Topic 842) . This standard revises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in a similar manner as leases under existing guidance for operating leases. ASU 2016-02 supersedes the previous lease standard, Leases (Topic 840) . In 2018 and 2019, the FASB has issued and incorporated several additional ASUs to provide clarifying guidance associated with the application of certain principles within Topic 842 . These ASUs are effective for public companies with annual periods and interim periods within those annual periods beginning after December 15, 2018. These standards are effective for the Company as of January 1, 2019. Management has conducted an initial assessment of the impact that the implementation of this standard will have on the Company’s financial statements and does not expect the standard to have a material impact. In June 2018, the FASB issued ASU 2018-07, Compensation-Stock Compensation (Topic 718): Improvements to Non-employee Share-Based Payment Accounting . ASU 2018-07 expands the scope of Topic 718 to include share-based payment transactions for acquiring goods and services from non-employees. The standard is effective for the Company as of January 1, 2019, with early adoption permitted. Management has conducted the initial assessment of the impact that the implementation of this standard will have on the Company’s financial statements and does not expect the standard to have a material impact. Beginning in the first quarter of 2019, the Company changed its expense recognition for share-based payments to non-employees to an amount determined at the grant or modification date instead of a variable amount to be re-measured each reporting period. In August 2018, the FASB issued ASU 2018-13, Fair Value Measurement (Topic 820): Disclosure Framework - Changes to the Disclosure Requirements for Fair Value Measurement. This standard no longer requires public companies to disclose transfers between Level 1 and Level 2 of the fair value hierarchy and adds additional disclosure requirements about the range and weighted average used to develop significant unobservable inputs for Level 3 fair value measurements. The guidance is effective for fiscal years beginning after December 15, 2019, and for interim periods within those fiscal years. Early adoption is permitted and the Company is currently evaluating the impact this standard will have on the Company’s financial statements.</t>
  </si>
  <si>
    <t>LIQUIDITY AND GOING CONCERN</t>
  </si>
  <si>
    <t>Organization, Consolidation and Presentation of Financial Statements [Abstract]</t>
  </si>
  <si>
    <t>Liquidity and Going Concern</t>
  </si>
  <si>
    <t>LIQUIDITY AND GOING CONCERN The accompanying financial statements have been prepared assuming that the Company will continue as a going concern, which contemplates the realization of assets and the satisfaction of liabilities and commitments in the normal course of business. The Company has concluded that the prevailing conditions and ongoing liquidity risks faced by the Company raise substantial doubt about the Company’s ability to continue as a going concern for at least one year following the date these financial statements are issued. Based on the Company’s limited operating history and recurring operating losses, the Company will need substantial additional funding to support its planned and future operating activities, including progression of research and development programs. Management’s plans with regard to these matters include entering into strategic partnerships or licensing arrangements or seeking additional debt or equity financing arrangements or a combination of these activities. There can be no assurance that the Company will be able to obtain additional capital on terms acceptable to the Company, on a timely basis or at all. The failure to obtain sufficient additional funding could adversely affect the Company’s ability to achieve its business objectives and product development timelines and could have a material adverse effect on the Company’s results of operations. The accompanying financial statements do not include any adjustments that might be necessary should the Company be unable to continue as a going concern.</t>
  </si>
  <si>
    <t>MERGER AND FINANCING</t>
  </si>
  <si>
    <t>Business Combinations [Abstract]</t>
  </si>
  <si>
    <t>Merger and Financing</t>
  </si>
  <si>
    <t>MERGER AND FINANCING As noted above, on January 29, 2018, Private Innovate and Monster completed the Merger in accordance with the terms of the Merger Agreement. Pursuant to the Merger Agreement, Merger Sub merged with and into IB Pharmaceuticals, with IB Pharmaceuticals surviving as the wholly owned subsidiary of Monster. Immediately following the Merger, Monster changed its name to Innovate Biopharmaceuticals, Inc. On March 29, 2018, IB Pharmaceuticals was merged into Innovate and ceased to exist. Immediately prior to the closing of the Merger, accredited investors purchased shares of common stock of Private Innovate in a private placement for gross proceeds of approximately $18.1 million , or $16.5 million , net of approximately $1.6 million in placement agent fees and expenses (the “Equity Issuance”). Additionally, Private Innovate issued five -year warrants to each cash purchaser of common stock, or an aggregate of approximately 1.4 million warrants, with an exercise price of $ 3.18 after giving effect to the Exchange Ratio. The Company calculated the fair value of the warrants issued utilizing the Black-Scholes option pricing model with the following assumptions: expected dividend yield of 0.0% , expected stock price volatility of 84.8% , risk free rate of 2.5% and term of 5.0 years . The proceeds were allocated between common stock and warrants utilizing the relative fair value method with the allocated warrant value of approximately $2.0 million recorded as additional paid-in capital. Private Innovate also issued 349,555 five -year warrants with an exercise price of $ 2.54 and 279,862 five -year warrants with an exercise price of $ 3.18 (after giving effect to the Exchange Ratio) to the respective placement agents and their affiliates. The Company calculated the fair value of the warrants issued utilizing the Black-Scholes option pricing model with the following assumptions: expected dividend yield of 0.0% , expected stock price volatility of 84.8% , risk free rate of 2.5% and term of 5.0 years . The total value for these warrants approximated $913,000 and was recorded as stock issuance costs and additional paid-in capital. Concurrently with the Equity Issuance, convertible promissory notes issued by Private Innovate in the aggregate principal amount of approximately $8.6 million plus accrued interest of $582,000 were converted into shares of Private Innovate common stock at a price per share of $ 0.72 , prior to the Exchange Ratio (the “Conversion”), which reflected a 25% discount relative to the shares issued pursuant to the Equity Issuance (the “Conversion Discount”). The Conversion Discount represented a beneficial conversion feature of approximately $3.1 million which was recorded as a charge to interest expense and a credit to additional paid-in capital.</t>
  </si>
  <si>
    <t>PROPERTY AND EQUIPMENT</t>
  </si>
  <si>
    <t>Property, Plant and Equipment [Abstract]</t>
  </si>
  <si>
    <t>Property and Equipment</t>
  </si>
  <si>
    <t>PROPERTY AND EQUIPMENT Property and equipment consisted of the following as of December 31, 2018 and 2017 : December 31, 2018 2017 Furniture and fixtures $ 11,552 $ 9,382 Computer equipment 22,245 12,971 Leasehold improvements 27,446 24,947 Property and equipment, gross $ 61,243 $ 47,300 Less: Accumulated depreciation (26,148 ) (6,593 ) Property and equipment, net $ 35,095 $ 40,707 Depreciation expense for property and equipment was approximately $20,000 and $6,000 for the years ended December 31, 2018 and 2017 , respectively.</t>
  </si>
  <si>
    <t>RELATED PARTY TRANSACTIONS</t>
  </si>
  <si>
    <t>Related Party Transactions [Abstract]</t>
  </si>
  <si>
    <t>Related Party Transactions</t>
  </si>
  <si>
    <t>RELATED PARTY TRANSACTIONS As of December 31, 2017 , there was approximately $195,000 of convertible promissory notes and approximately $25,000 of accrued interest owed to certain executives of the Company. The notes and accrued interest were converted into shares of the Company’s common stock in January 2018 for a total of 308,021 shares. As of December 31, 2017 , there was $75,000 included in due from related party for a note receivable owed to the Company that was repaid in full in February 2018. In addition, certain relatives of the Company’s former chief executive officer held convertible promissory notes totaling approximately $50,000 as of December 31, 2017. These convertible promissory notes were converted into shares of the Company’s common stock in January 2018. The Company obtains legal services from a law firm that owns a minority portion of the Company’s common stock. During the years ended December 31, 2018 and 2017 , the Company incurred expenses with this law firm of approximately $21,000 and $143,000 , respectively. As of December 31, 2018 and 2017 , approximately $1,000 and $143,000 , respectively, was owed to this law firm and included in accounts payable on the accompanying balance sheets.</t>
  </si>
  <si>
    <t>DEBT</t>
  </si>
  <si>
    <t>Debt Disclosure [Abstract]</t>
  </si>
  <si>
    <t>Debt</t>
  </si>
  <si>
    <t>DEBT The Company’s debt consisted of the following as of December 31: December 31, 2018 2017 Senior convertible note $ 5,196,667 $ — Convertible promissory notes — 8,331,937 Convertible promissory notes, related party — 245,399 Less debt discount — (3,475 ) Total $ 5,196,667 $ 8,573,861 Senior Convertible Note (“New Note”) On January 29, 2018, the Company entered into a Note Purchase Agreement and Senior Note Payable (the “Note”) with a lender. The principal amount of the Note was $4.8 million (“Original Principal”). The Note was issued at a discount of $1.8 million and net of $20,000 for financing costs, for total proceeds of $3.0 million . The discount and additional repayment premium were amortized to interest expense using the effective interest method through the scheduled maturity date of September 30, 2018 (“Maturity Date”). Interest on the Note accrued from January 29, 2018, at a rate of 12.5% per annum and quarterly payments of interest only were due beginning on March 30, 2018 and compounded quarterly. The repayment amount was to be 105% of the Original Principal plus any accrued and unpaid interest. The Company entered into a Waiver Agreement with the noteholder that extended the Maturity Date until October 4, 2018. On October 4, 2018, the Company entered into an Amendment and Exchange Agreement (“Exchange Agreement”) with the noteholder exchanging the Note for a new Senior Convertible Note (the “New Note”). The principal amount of the New Note is $5.2 million , and bears interest at a rate of eight percent ( 8% ) per annum payable quarterly in cash, maturing on October 4, 2020. The New Note contains certain redemption features, conversion options, restrictions on specific transactions, non-financial covenants and penalties to the Company in the case of an event of default, as defined in the New Note. If an event of default occurs, the noteholder may require the Company to redeem all or any portion of the New Note (including all accrued and unpaid interest thereon), in cash, at a price equal to the greater of (i) up to 125% of the amount being redeemed, depending on the nature of the default, or (ii) the intrinsic value of the shares of Common Stock then issuable upon conversion of the New Note. The interest rate shall automatically increase if there is an event of default to 18% per annum during the default period. The Company evaluated the Exchange Agreement and the New Note and determined that the amendment to the Note constituted an extinguishment of debt, in accordance with authoritative guidance. The Company determined that there was no difference between the reacquisition price of the new debt and the net carrying amount of the extinguished debt and thus there was no gain or loss from the extinguishment. The Company incurred $30,000 of legal fees associated with the New Note, which were recorded as debt issuance costs and are included in the amortization of debt discount disclosed below. All amounts due under the New Note are convertible at any time, in whole or in part, at the option of the noteholder into shares of the Company’s common stock at a fixed conversion price equal to $8.02 (the “Conversion Price”), with such Conversion Price adjusted downward to the price of any future issuances of the Company’s common stock. This Conversion Price is also subject to adjustment for stock splits, combinations or similar events. In addition, all amounts due under the New Note are alternatively convertible at any time, in whole or in part, at the option of the noteholder, into shares of the Company’s common stock at an alternate conversion price equal to the greater of (a) $3.08 , (the “Floor Price”) or (b) the lower of (I) the Conversion Price or (II) 93% of the volume weighted average price (the “VWAP”) of the Company’s common stock for the 10 days preceding the conversion, provided, that if the Company defaults then the noteholder is entitled to convert the New Note subject to an event of default redemption, in whole or in part, at the noteholder's option, at the value of such portion of the New Note subject to a potential event of default redemption (i.e., one hundred twenty percent ( 120% ) of the amount then outstanding under the New Note). If the VWAP of the Company’s common stock is greater than $10.00 for ten consecutive days, subject to a 15 -trading day written notice to the noteholder immediately thereafter and the satisfaction of certain equity conditions, the Company may, at its option, require the conversion, in whole or in part, of the New Note. At any time the VWAP of the Company’s common stock is greater than the Floor Price for ten consecutive days, subject to a 25 trading day written notice to the noteholder immediately thereafter and the satisfaction of certain equity conditions, the Company may, at its option, redeem all, but not less than all, of the New Note (including all accrued and unpaid interest thereon) or portion of the New Note still outstanding, in cash, at a price equal to 120% of the amount being redeemed. In the event of transactions involving a change of control, the noteholder will have the right to require the Company to redeem all or any portion of the New Note it holds (including all accrued and unpaid interest thereon) at a price equal to the greater of 120% of the amount of the New Note being redeemed and the intrinsic value of the shares of the Company’s common stock then issuable upon conversion of the portion of the New Note being redeemed. If the VWAP of the Company’s common stock is less than the Floor Price, unless the Company lowers the Floor Price, for ten consecutive days, the noteholder may, at any time at its option, require the Company to redeem all or any portion of the New Note (including all accrued and unpaid interest thereon), in cash, at a price equal to 100% of the amount being redeemed. On January 7, 2019, the Company entered into an Option to Purchase Senior Convertible Note (“Option Agreement”) with the noteholder. Immediately prior to entering into the Option Agreement, the noteholder issued a redemption notice to the Company requiring the Company to repay the noteholder $1,049,167 of principal and $1,399 of accrued interest. The principal balance of the New Note was reduced to $4,147,500 as a result of this repayment. The Company paid the noteholder $250,000 in consideration for the noteholder entering into the Option Agreement with the Company. The Option Agreement provides the Company with the ability to repay (purchase) the outstanding principal and accrued interest of the New Note any time from January 7, 2019 until March 31, 2019 (“Option Period”). The purchase amount of the New Note under the terms of the Option agreement is $5,196,667 (as reduced proportionally for any principal converted under the New Note during the Option Period), plus any accrued interest on such amount of 8% per annum to the date of exercise. The Option Agreement also restricts the noteholder’s ability to exercise the original redemption rights under the New Note during the Option Period. The noteholder may exercise its conversion rights under the Option Period but the noteholder is unable to require the Company to redeem the New Note in cash as a result of the VWAP of the Company’s common stock being less than the Floor Price for ten consecutive days. The noteholder is able to force redemption under certain change of control, bankruptcy or other similar transactions as defined in the New Note and Exchange Agreement. The various conversion and redemption features contained in the New Note are embedded derivative instruments, which were recorded as a debt discount and derivative liability at their estimated fair value of $420,000 . During 2018, the VWAP of the Company’s common stock was lower than the Floor price for more than ten consecutive days. As such, the noteholder had the right to require the Company to redeem the New Note prior to December 31, 2018, at its option. Therefore, the Company has amortized the entire debt discount to interest expense through the triggering of the redemption option, which occurred in 2018. Amortization of the debt discount recorded as interest expense for the Note and New Note totaled approximately $2,510,000 for the year ended December 31, 2018 . Based on the conversion features, redemption features and subjective acceleration clauses contained in the New Note, the Company has recorded the New Note as a short-term obligation as of December 31, 2018 . The Company is currently in compliance with the covenants of the New Note. Convertible Promissory Notes As of January 1, 2017, the Company had issued convertible promissory notes to investors and related parties totaling $3.4 million (the “2016 Notes”). The 2016 Notes bore interest at a rate of seven percent per annum with a maturity date of January 22, 2018. The 2016 Notes convert at 75% of the price paid per share upon a certain financing amount. The 2016 Notes included a debt discount for a modification of the embedded conversion feature of those notes. The debt discount was amortized to interest expense using the effective interest method over the term of the 2016 Notes through their maturity date of January 22, 2018. During 2017, the Company issued $2.5 million of additional 2016 Notes. During 2017, the Company issued new convertible promissory notes (the “2017 Notes”) to investors totaling $2.7 million . The 2017 Notes bore interest at a rate of seven percent per annum with a maturity date of June 30, 2018. The 2017 Notes convert at 75% of the price paid per share upon a certain financing amount. During 2018, preceding the Equity Issuance, the Company issued additional 2016 Notes in the aggregate amount of $345,000 to investors and repaid certain investors $275,000 in outstanding principal and approximately $26,000 in accrued interest. The 2016 Notes and 2017 Notes and accrued interest were converted into shares of common stock as part of the Equity Issuance (see Note 3—Merger and Financing). The amortization of debt discount recorded as interest expense for the convertible promissory notes totaled approximately $3,000 and $40,000 for the years ended December 31, 2018 and 2017 , respectively.</t>
  </si>
  <si>
    <t>LICENSE AGREEMENTS</t>
  </si>
  <si>
    <t>Disclosure Of License Agreements [Abstract]</t>
  </si>
  <si>
    <t>License Agreements</t>
  </si>
  <si>
    <t xml:space="preserve"> 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These assets are now referred to as INN-202 by the Company.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1.5 billion , the Alba License also becomes free of milestone fees.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is product is now referred to as INN-108 by the Company.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This program is now referred to as INN-329 by the Compan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 There were no milestone or royalty fees incurred during the years ended December 31, 2018 and 2017 .</t>
  </si>
  <si>
    <t>STOCKHOLDERS' EQUITY</t>
  </si>
  <si>
    <t>Stockholders' Equity Note [Abstract]</t>
  </si>
  <si>
    <t>Stockholders' Equity</t>
  </si>
  <si>
    <t>STOCKHOLDERS’ EQUITY In conjunction with the Merger in January 2018, the Company further amended its amended certificate of incorporation and restated its bylaws. The amendment provides for 360,000,000 authorized shares of capital stock, par value 0.0001 per share, of which 350,000,000 shares are designated as common stock and 10,000,000 shares are designated as preferred stock. Prior to the Merger, the Company was authorized to issue 250,000,000 shares of capital stock, which were designated as $0.001 par value common stock. Preferred Stock The Company’s amended and restated certificate of incorporation authorizes the Company’s board of directors to issue preferred stock in one or more classes or one or more series within any class from time to time. Voting powers, designations, preferences, qualifications, limitations, restrictions or other rights will be determined by the board of directors at that time. There were no shares of preferred stock issued and outstanding as of December 31, 2018 and 2017 . Common Stock The holders of the Company’s common stock (i) have equal ratable rights to dividends from funds legally available, therefore, when, as and if declared by the Company’s board of directors;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 Company has 350,000,000 shares of authorized $0.0001 par value common stock. There were 26,088,820 and 11,888,240 shares of common stock outstanding as of December 31, 2018 and 2017 , respectively. The Company had reserved shares of common stock for future issuance as follows: December 31, 2018 2017 Outstanding stock options 7,117,002 6,844,979 Warrants to purchase common stock 1,914,316 — Shares issuable upon conversion of convertible debt 1,720,224 — For possible future issuance under Private Innovate Plan — 694,025 For possible future issuance under Amended Omnibus Plan 2,230,057 4,505 Total common shares reserved for future issuance 12,981,599 7,543,509 On October 26, 2018, the Company entered into a common stock sales agreement with H.C. Wainwright &amp; Co., LLC and Ladenburg Thalmann &amp; Co. Inc. and filed a prospectus with the Securities and Exchange Commission relating to such offering. The Company previously filed a Form S-3 that became effective July 13, 2018 that included the registration of $40 million of its shares of common stock in connection with a potential “at-the-market” (“ATM”) offering. Pursuant to the sales agreement, the Company may issue and sell shares having an aggregate gross sales price of up to $40 million . The Company will pay the sales agents commissions of 3.0% of the gross sales price per share sold. As of December 31, 2018 , the Company had sold 17,576 shares under the ATM for total net proceeds of approximately $43,000 . The proceeds were received in January 2019 and were included in prepaids and other assets as of December 31, 2018 .</t>
  </si>
  <si>
    <t>SHARE-BASED COMPENSATION</t>
  </si>
  <si>
    <t>Disclosure of Compensation Related Costs, Share-based Payments [Abstract]</t>
  </si>
  <si>
    <t>Share-Based Compensation</t>
  </si>
  <si>
    <t>SHARE-BASED COMPENSATION Upon consummation of the Merger, the Company had two stock option plans in existence, the Monster Digital, Inc. 2012 Omnibus Incentive Plan (the “Omnibus Plan”) and the Innovate 2015 Stock Incentive Plan (the “Private Innovate Plan”). Effective September 7, 2018, the Company’s board of directors approved an amendment to the Omnibus Plan to, among other things, formally change the name of the Omnibus Plan to the Innovate Biopharmaceuticals, Inc. 2012 Omnibus Incentive Plan (the “Amended Omnibus Plan”) and increase the number of shares authorized for issuance under the Amended Omnibus Plan to 3,000,000 shares. The stockholders approved this amendment on December 4, 2018. The terms of the option agreements are determined by the Company’s board of directors. The Company’s stock options vest based on the terms in the stock option agreements and typically vest over a period of three to four years. These stock options typically have a maximum term of ten years. Private Innovate Plan As of December 31, 2018 , there were 6,340,871 stock options outstanding under the Private Innovate Plan. Following completion of the Merger, the Company does not intend to issue any additional awards from the Private Innovate Plan. The range of assumptions used in estimating the fair value of the options granted or re-measured under the Private Innovate Plan using the Black-Scholes option pricing model for the periods presented were as follows: Year Ended December 31, 2018 2017 Expected dividend yield 0% 0% Expected stock-price volatility 66% - 72% 73% - 76% Risk-free interest rate 2.6% - 3.1% 1.3% - 2.4% Expected term of options (in years) 8.2 - 9.9 5.0 - 10.0 The following table summarizes stock option activity under the Private Innovate Plan: Number of Shares Weighted-Average Exercise Price Aggregate Intrinsic Value Weighted-Average Remaining Contractual Life (in years) Outstanding at December 31, 2017 6,843,296 $ 1.56 $ 6,617,433 9.0 Options granted — — — — Options forfeited (414,719 ) 2.03 — — Options exercised (87,706 ) 2.08 — — Outstanding at December 31, 2018 6,340,871 1.53 4,978,205 7.7 Exercisable at December 31, 2018 5,569,790 1.44 4,835,693 7.7 Vested and expected to vest at December 31, 2018 6,300,501 $ 1.52 $ 4,970,269 7.7 The weighted-average grant date fair value of options granted under the Private Innovate Plan was $1.59 during the year ended December 31, 2017 . There were no options granted during the year ended December 31, 2018 . The total intrinsic value of options exercised was $378,367 during the year ended December 31, 2018 . There were no options exercised during the year ended December 31, 2017 . The total fair value of the stock option awards vested under the Private Innovate Plan was approximately $702,000 and $5,942,000 during the years ended December 31, 2018 and 2017 , respectively. As of December 31, 2018 , there was approximately $1.1 million of total unrecognized compensation cost related to unvested stock-based compensation arrangements under the Private Innovate Plan. This cost is expected to be recognized over a weighted average period of 2.3 years . The Private Innovate Plan provides for accelerated vesting under certain change-of-control transactions, if approved by the Company’s board of directors. Amended Omnibus Plan As of December 31, 2018 , there were options and warrants to purchase 776,131 shares of Innovate common stock outstanding under the Amended Omnibus Plan and 2,230,057 shares available for future grants under the Amended Omnibus Plan. The range of assumptions used in estimating the fair value of the options granted or re-measured under the Amended Omnibus Plan for the periods presented were as follows: Year Ended December 31, 2018 Expected dividend yield 0% Expected stock-price volatility 65% - 73% Risk-free interest rate 2.7% - 3.1% Expected term of options (in years) 5.0 - 10.0 The following table summarizes stock option activity under the Amended Omnibus Plan: Number of Shares Weighted-Average Exercise Price Aggregate Intrinsic Value Weighted-Average Remaining Contractual Life (in years) Outstanding at December 31, 2017 1,683 $ 45.00 Options granted 1,302,843 5.83 Options forfeited (528,395 ) 6.02 Options exercised — — Outstanding at December 31, 2018 776,131 5.79 — 7.4 Exercisable at December 31, 2018 326,830 6.41 — 4.1 Vested and expected to vest at December 31, 2018 741,097 $ 5.81 $ — 7.3 The weighted-average grant date fair value of options granted under the Amended Omnibus Plan was $3.76 during the year ended December 31, 2018 . There were no options granted during the year ended December 31, 2017 . The total fair value of stock option awards vested under the Amended Omnibus Plan was approximately $1,032,000 during the year ended December 31, 2018 . As of December 31, 2018 , there was approximately $0.9 million of total unrecognized compensation cost related to unvested stock-based compensation arrangements under the Amended Omnibus Plan. This cost is expected to be recognized over a weighted average period of 3.1 years. The Amended Omnibus Plan provides for accelerated vesting under certain change-of-control transactions, if approved by the Company’s board of directors. Share-based compensation expense recognized in the Company’s financial statements was as follows: Year Ended December 31, 2018 2017 Research and development $ 2,445,000 $ 2,088,000 General and administrative 1,360,000 3,931,000 Total share-based compensation $ 3,805,000 $ 6,019,000</t>
  </si>
  <si>
    <t>INCOME TAXES</t>
  </si>
  <si>
    <t>Income Tax Disclosure [Abstract]</t>
  </si>
  <si>
    <t>Income Taxes</t>
  </si>
  <si>
    <t>INCOME TAXES No provision for federal and state income tax expense has been recorded for the years ended December 31, 2018 and 2017 due to the valuation allowance recorded against the net deferred tax asset and recurring loss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December 31, 2018 2017 Tax loss and contribution carryforwards $ 4,336,800 $ 865,600 Tax credits 224,900 — Share-based compensation 2,377,400 1,396,300 Intangible assets 1,677,600 1,588,700 Accrued expenses 151,800 — Other 4,500 1,400 Valuation allowance (8,773,000 ) (3,852,000 ) Total deferred tax assets, noncurrent $ — $ — The Company has established a valuation allowance against its deferred tax assets due to the uncertainty surrounding the realization of such assets. During the years ended December 31, 2018 and 2017 , the valuation allowance increased by $4,921,000 and $1,544,300 , respectively. The reasons for the difference between actual income tax expense (benefit) for the years ended December 31, 2018 and 2017 , and the amount computed by applying the statutory federal income tax rate to losses before income tax (benefit) are as follows: 2018 2017 Amount % of Pretax Amount % of Pretax Income tax benefit at statutory rate $ (5,074,100 ) (21.0 )% $ (3,946,000 ) (34.0 )% State income taxes, net of federal tax benefit (477,200 ) (2.0 )% (157,700 ) (1.4 )% Non-deductible expenses 333,600 1.4 % 342,400 3.0 % Credits (224,900 ) (0.9 )% — — % Change in federal tax rate — — % 2,234,800 19.3 % Change in state tax rate (82,300 ) (0.3 )% 83,200 0.7 % Other 603,900 2.5 % (101,000 ) (0.9 )% Change in valuation allowance 4,921,000 20.3 % 1,544,300 13.3 % Income tax benefit $ — 0.0 % $ — — % On December 22, 2017, the Tax Cuts and Jobs Act was enacted into law, which reduced the federal corporation income tax rate to 21% for tax years beginning after December 31, 2017 . As a result of the new enacted tax rate, the Company adjusted its deferred tax assets as of December 31, 2017 by applying the new 21% rate, which resulted in a decrease to the deferred tax assets and corresponding decrease to the valuation allowance of approximately $2.2 million . As of December 31, 2018, the Company had net operating loss carryforwards for federal and state income tax purposes of $18,918,000 and $18,322,400 , respectively. Federal loss carryforwards of $3,551,900 begin to expire in 2034 and $15,366,100 of the federal losses carryforward indefinitely. The state loss carryforwards begin to expire in 2029 . As of December 31, 2018, the Company had contribution carryforwards of $10,700 , which begin to expire in 2020 . In addition, the Company has federal research and development credits of $224,900 which begin to expire in 2038 . The Internal Revenue Code of 1986, as amended, contains provisions which limit the ability to utilize the net operating loss and tax credit carryforwards in the case of certain events, including significant changes in ownership interests. If the Company’s net operating loss and tax credit carryforwards are limited, and the Company has taxable income which exceeds the permissible yearly net operating loss and tax credit carryforwards, the Company would incur a federal income tax liability even though net operating loss and tax credit carryforwards would be available in future years. As of December 31, 2018 and 2017 , the Company had no unrecognized tax benefits and does not anticipate a significant change in total unrecognized tax benefits within the next 12 months . The Company is subject to United States federal income tax and income tax in multiple state jurisdictions. The Company has analyzed its filing positions in all federal and state jurisdictions where it is required to file income tax returns, as well as open tax years in these jurisdictions. The Company is subject to United States federal, state and local tax examinations by tax authorities for all years of operation. No income tax returns are under examination by taxing authorities at this time. The Company’s policy for recording interest and penalties is to record them as a component of interest expense and general and administrative expenses, respectively. During December 31, 2018 and 2017 , the Company did not record any interest and penalties related to uncertain tax positions.</t>
  </si>
  <si>
    <t>COMMITMENTS AND CONTINGENCIES</t>
  </si>
  <si>
    <t>Commitments and Contingencies Disclosure [Abstract]</t>
  </si>
  <si>
    <t>Commitments and Contingencies</t>
  </si>
  <si>
    <t>COMMITMENTS AND CONTINGENCIES Clinical Trial Agreement From time to time, the Company enters into agreements with contract research organizations and other service providers. In August 2018, the Company entered into such an agreement for its planned Phase 3 trial for the treatment of celiac disease. Under this agreement, the Company expects to pay approximately $1.1 million for data management over the course of the Phase 3 celiac disease trial for data management and biostatistics services. Employment Agreements Prior to March 11, 2018, the Company was party to employment agreements with certain executives of the Company. Under the terms of these agreements, the Company agreed to pay the executives certain payments upon the achievement of financial milestone events. These milestone events were based on total debt or equity funding received by the Company. During the year ended December 31, 2017 , the initial funding milestone was reached and the executives in the aggregate were paid $145,000 in accordance with the terms of these agreements. During January 2018, additional financial milestone events were achieved through the Merger and Equity Issuance events and the Company paid these executives approximately $1.1 million in accordance with the agreements, which was included in accrued expenses as of December 31, 2017 . On March 11, 2018, the Company entered into amended and restated executive employment agreements with the executives and new executive employment agreements with certain new executives (the “Executive Agreements”). The Executive Agreements provide an annual base salary and the opportunity to participate in the Company’s equity compensation, employee benefit and bonus plans once they are established and approved by the Company’s board of directors. The Executive Agreements contain severance provisions if the executives are terminated under certain conditions that would provide the executive with 12 months of their base salary and up to 12 months of continuation of health insurance benefits. In November 2018, the Company entered into a separation and general release agreement with a former executive of the Company that included separation benefits consistent with the former executive’s employment agreement. The Company recognized severance expense totaling $320,000 during the year ended December 31, 2018 . In addition, the severance agreement extended the period under which the former executive’s vested stock options could be exercised for an additional six months from the date of separation. As a result of the modification to the executive’s stock option agreement, an additional $154,000 in stock compensation expense was recorded in research and development expense during the year ended December 31, 2018 . There were no severance-related expenses incurred during the year ended December 31, 2017 . Office Lease In October 2017, the Company entered into a three -year lease for office space that expires on September 30, 2020 . Base annual rent is $60,000 , or $5,000 per month. The first two months of rent were paid in advance upon lease signing and the next ten months of rent were paid in advance on November 30, 2017. Beginning in October 2018, monthly payments of $5,000 are due and payable over the remaining 24 -month term. A security deposit of $5,000 was paid in October 2017. The lease contains a two -year renewal option. Legal In November 2018, the Company received a letter and draft complaint regarding a former consultant of the Company who was compensated in cash and stock options for his services, demanding damages of up to approximately $3.6 million plus punitive damages in connection with a delay in such consultant’s ability and timing to exercise options and sell shares of the Company’s common stock related to past consulting services. On January 8, 2019, M. Scott Harris and Middleburg Consultants, Inc. (collectively, “Harris”) filed the claim in the Superior Court of the State of Delaware (the “Delaware Action”). As previously disclosed, the Company strongly denies any wrongdoing alleged in the threatened litigation and firmly believes the allegations in the complaint are entirely without merit and intends to defend against them vigorously. On February 25, 2019, the Company filed a motion to dismiss the Delaware Action. If the motion is not granted, the Company intends to dispute the factual basis of Harris’ claims and also intends to assert affirmative defenses and counterclaims against Harri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si>
  <si>
    <t>SUBSEQUENT EVENTS</t>
  </si>
  <si>
    <t>Subsequent Events [Abstract]</t>
  </si>
  <si>
    <t>Subsequent Events</t>
  </si>
  <si>
    <t>SUBSEQUENT EVENTS Senior Convertible Note During January 2019, the noteholder of the Company’s senior convertible note issued a redemption notice and the Company repaid the noteholder $1,049,167 of principal and accrued interest of $1,399 . The principal balance of the senior convertible note after this redemption was $4,147,500 . In addition, the Company and the noteholder entered into an Option Agreement during January 2019, further described in Note 6—Debt. During March 2019, the Company exercised its repurchase rights from the Option Agreement and paid the noteholder of the New Note approximately $5,260,000 , which was the full purchase amount, including interest, of the New Note pursuant to the terms of the Option Agreement. There are no further amounts outstanding under the New Note and the New Note has been canceled. Unsecured Convertible Promissory Note On March 8, 2019, the Company entered into a Securities Purchase Agreement (the “Purchase Agreement”) with a Convertible Noteholder. Pursuant to the Purchase Agreement, the Company issued the Convertible Noteholder an unsecured Convertible Promissory Note (the “Convertible Note”) in the principal amount of $5,500,000 . The Convertible Noteholder may elect to convert all or a portion of the Convertible Note at any time and from time to time into the Company’s common stock at a conversion price of $3.25 per share, subject to adjustment for stock splits, dividends, combinations and similar events. The Company may prepay all or a portion of the Convertible Note at any time for an amount equal to 115% of any then outstanding obligations or the portion of the obligations the Company is prepaying. The purchase price of the Convertible Note was $5,000,000 , and the Convertible Note carries an original issuance discount of $500,000 , which is included in the principal amount of the Convertible Note. In addition, the Company agreed to pay $20,000 of transaction expenses, which were netted out of the purchase price of the Convertible Note. The Convertible Note bears interest at the rate of 10% (which will increase to 18% upon and during the continuance of an event of default) per annum, compounding on a daily basis. All principal and accrued interest on the Convertible Note is due on the second-year anniversary of the Convertible Note’s issuance. At any time after the six month anniversary of the issuance of the Convertible Note, (i) if the average volume weighted average price over twenty trading dates exceeds $10.00 per share, the Company may generally require that the Convertible Note convert into shares of its common stock at the $3.25 (as adjusted) conversion price, and (ii) the Convertible Noteholder may elect to require all or a portion of the Convertible Note be redeemed by the Company. If the Convertible Noteholder requires a redemption, the Company, at its discretion, may pay the redeemed portion of the Convertible Note in cash or in the Company’s common stock at a conversion rate equal to the lesser of (i) the $3.25 (as adjusted) conversion rate or (ii) 80% of the average of the five lowest volume weighted average price of the Company’s Common Stock over the preceding twenty trading days. The Convertible Noteholder may not redeem more than $500,000 per calendar month during the period between the six months anniversary of the date of issuance until the first year anniversary of the date of issuance and $750,000 per calendar month thereafter. The obligation or right of the Company to deliver its shares upon the conversion or redemption of the Convertible Note is subject to a 19.99% cap and subject to a floor price trading price of $3.25 (unless waived by the Company). Any amounts redeemed or converted once the cap is reached or if the market price is less than the $3.25 floor price must be paid in cash. If there is an Event of Default under the Convertible Note, the Convertible Noteholder may accelerate the Company’s obligations or elect to increase the outstanding obligations under the Convertible Note. The amount of the increase ranges from 5% to 15% depending on the type of default (as defined in the Convertible Note). In addition, the Convertible Note obligations will be increased if there are delays in the Company’s delivery requirements for the shares or cash issuable upon the conversion or redemption of the Convertible Note in certain circumstances. If the Company issues convertible debt in the future with any terms, including conversion terms, that are more favorable to the terms of the Convertible Note, the Convertible Noteholder may elect to incorporate the more favorable terms into the Convertible Note. Stock Issued under At-the-Market Sales Agreement During 2019, the Company issued 705,714 shares of common stock under the “at-the-market” offering for net proceeds of approximately $1.7 million . Severance Agreement In February 2019, the Company entered into a separation and general release agreement with a former executive of the Company that included separation benefits consistent with the former executive’s employment agreement of $300,000 . In addition, all of the former executive’s unvested stock options that would have vested in the twelve-month period following the separation date will continue to vest in accordance with the vesting terms set forth in the original grant agreement, so long as the former executive remains a consultant to the Company. Securities Purchase Agreement On March 17, 2019, the Company entered into a Securities Purchase Agreement (the “SPA”) to offer up to 4,291,845 shares of the Company’s common stock at a price of $2.33 per share. In a concurrent private placement, the Company offered warrants to purchase up to an aggregate of 6,866,952 shares of common stock. Under the terms of the SPA, each purchaser is eligible to receive a long-term warrant and a short-term warrant to purchase up to a number of shares of the Company’s common stock equal to 60% of the number of common shares purchased and equal to 100% of the number of common shares purchased by such purchaser, respectively. The long-term warrants issued will be exercisable commencing on the six-month anniversary of March 18, 2019 (“Closing Date”) and have an expiration date of March 18, 2024 . Any long-term warrant that has not been exercised by the expiration date are automatically exercised via cashless exercise. The exercise price of the long-term warrants is equal to the greater of (i) 125% of the volume weighted average price of the Company’s common stock during the twenty -day trading period immediately prior to the Closing Date and (ii) the closing price of the Company’s common stock on the trading day immediately prior to the Closing Date, subject to adjustment as specified in the SPA. The short-term warrants are exercisable as of the Closing Date, have an expiration date of March 18, 2020 and have an exercise price of $4.00 , provided that the exercise price may be higher under certain circumstances to conform to Nasdaq Capital Market rules. If at any time after March 18, 2019, the weighted-average price of the Company’s common stock exceeds $5.25 for ten consecutive trading days, the Company may call the outstanding short-term warrants and require that they be exercised in cash, except to the extent that such exercise would surpass the beneficial ownership limitations, as specified in the SPA. If the Company sells all of the shares offered in the prospectus supplement filed with the SEC on March 18, 2019, the gross proceeds received prior to deduction of offering expenses would be $9,999,999 . However, there can be no assurance that the Company will sell all or any of the securities being offered.</t>
  </si>
  <si>
    <t>SUMMARY OF SIGNIFICANT ACCOUNTING POLICIES (Policies)</t>
  </si>
  <si>
    <t>Business Description, Policy</t>
  </si>
  <si>
    <t>Business Description Innovate Biopharmaceuticals, Inc. (the “Company” or “Innovate”) is a clinical-stage biopharmaceutical company developing novel medicines for autoimmune and inflammatory diseases with unmet medical needs. The Company’s pipeline includes drug candidates for celiac disease, nonalcoholic steatohepatitis (NASH), alcoholic steatohepatitis (ASH), Crohn’s disease and ulcerative colitis. On January 29, 2018, Monster Digital, Inc. (“Monster”) and privately held Innovate Biopharmaceuticals Inc. (“Private Innovate”) completed a reverse recapitalization in accordance with the terms of the Agreement and Plan of Merger and Reorganization, dated July 3, 2017, as amended (the “Merger Agreement”), by and among Monster, Monster Merger Sub, Inc. (“Merger Sub”) and Private Innovate. In connection with the transaction, Private Innovate changed its name to IB Pharmaceuticals Inc. (“IB Pharmaceuticals”). Pursuant to the Merger Agreement, Merger Sub merged with and into IB Pharmaceuticals with IB Pharmaceuticals surviving as the wholly owned subsidiary of Monster (the “Merger”). Immediately following the Merger, Monster changed its name to Innovate Biopharmaceuticals, Inc. (“Innovate”). On March 29, 2018, IB Pharmaceuticals was merged into Innovate and ceased to exist. Monster, a Delaware corporation (formed in November 2010), and its subsidiary SDJ Technologies, Inc. (“SDJ”), was an importer of high-end memory storage products, flash memory and action sports cameras marketed and sold under the Monster Digital brand name acquired under a long-term licensing agreement with Monster, Inc. In September 2017, Monster incorporated MD Holding Co, Inc. (“MDH”), a Delaware corporation, and transferred all of the businesses and assets of Monster, including all shares of SDJ and those liabilities of Monster not assumed by Innovate pursuant to the Merger to MDH. In January 2018, the name of MDH was changed to NLM Holding Co., Inc. On January 29, 2018, prior to the Merger, Private Innovate completed an equity financing (the “Equity Issuance”). See Note 3—Merger and Financing.</t>
  </si>
  <si>
    <t>Basis of Accounting, Policy</t>
  </si>
  <si>
    <t xml:space="preserve">Basis of Presentation The accompanying financial statements have been prepared in accordance with accounting principles generally accepted in the United States of America (“U.S. GAAP”).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 capital. In addition, warrants to purchase up to 154,403 shares of the Company’s common stock remained outstanding after completion of the Merger. These warrants have a weighted-average exercise price of $55.31 per share and expire in 2021 and 2022. The accompanying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Monster’s audited consolidated financial statements and related notes thereto for the year ended December 31, 2017, included in the Company’s Annual Report on Form 10-K for the year ended December 31, 2017 , filed with the SEC on March 14, 2018, as amended. Shelf Registration Filing On March 15, 2018, the Company filed a shelf registration statement that was declared effective on July 13, 2018. Under the shelf registration statement, the Company may, from time to time, sell its common stock in one or more offerings up to an aggregate dollar amount of $175 million (of which up to an aggregate of $40 million may be sold in an “at-the-market” offering as defined in Rule 415 of the Securities Act). In addition, the selling stockholders included in the shelf registration statement may from time to time sell up to an aggregate amount of 13,990,403 shares of the Company’s common stock (including up to 2,051,771 shares issuable upon exercise of warrants) in one or more offerings. </t>
  </si>
  <si>
    <t>Business Risks, Policy</t>
  </si>
  <si>
    <t>Business Risks The Company faces risks associated with biopharmaceutical companies whose products are in the early stages of development. These risks include, among others, the Company’s need for additional financing to achieve key development milestones, the need to defend intellectual property rights and the dependence on key members of management.</t>
  </si>
  <si>
    <t>Use of Estimates, Policy</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valuation allowance for income tax assets and management’s assessment of the Company’s ability to continue as a going concern. Changes in the facts or circumstances underlying these estimates could result in material changes and actual results could differ from these estimates.</t>
  </si>
  <si>
    <t>Concentration Risk, Credit Risk, Policy</t>
  </si>
  <si>
    <t>Concentration of Credit Risk Financial instruments which potentially subject the Company to concentration of credit risk consists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t>
  </si>
  <si>
    <t>Cash and Cash Equivalents, Policy</t>
  </si>
  <si>
    <t xml:space="preserve">Cash and Cash Equivalents The Company considers all highly liquid investments with a maturity of three months or less at the date of purchase to be cash and cash equivalents. Cash equivalents are stated at cost and consist primarily of money market accounts. </t>
  </si>
  <si>
    <t>Restricted Deposit, Policy</t>
  </si>
  <si>
    <t xml:space="preserve">Restricted Deposit The Company maintains a certificate of deposit (“CD”) with a bank, which matures on October 17, 2019 and pays interest at a rate of 2.39% per annum. The CD serves as collateral for the Company’s credit cards. </t>
  </si>
  <si>
    <t>Property, Plant and Equipment, Policy</t>
  </si>
  <si>
    <t xml:space="preserve">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 </t>
  </si>
  <si>
    <t>Accrued Expenses, Policy</t>
  </si>
  <si>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them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si>
  <si>
    <t>Derivative Liability, Policy</t>
  </si>
  <si>
    <t>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 consists of an embedded option in the Company’s convertible debt. The embedded derivative includes provisions that provide the noteholder with certain conversion and put rights at various conversion or redemption values as well as certain call options for the Company. See Note 6—Debt for further details.</t>
  </si>
  <si>
    <t>Research and Development Expense, Policy</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si>
  <si>
    <t>Share-based Compensation, Policy</t>
  </si>
  <si>
    <t xml:space="preserve">Share-Based Compensation The Company recognizes share-based compensation expense for grants of stock options to employees and non-employee members of the Company’s board of directors based on the grant-date fair value of those awards using the Black-Scholes option-pricing model. Share-based compensation expense is generally recognized on a straight-line basis over the requisite service period for awards expected to vest. Share-based compensation expense related to stock options granted to non-employees, other than non-employee directors, is adjusted each reporting period for changes in the fair value of the Company’s stock until the measurement date. The measurement date is generally considered to be the date when all services have been rendered or the date that options are fully vested. Share-based compensation expense for both employees and non-employees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The expected term for non-employees is the remaining contractual life of the option. </t>
  </si>
  <si>
    <t>Income Tax, Polic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t>
  </si>
  <si>
    <t>Fair Value of Financial Instruments, Policy</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convertible debt financing was determined by using a Monte Carlo simulation technique (“MCS”) to value the embedded derivativ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discount rate utilized was 13.1% and 13.6% as of October 4, 2018 and December 31, 2018, respectively. The MCS methodology calculates the theoretical value of an option based on certain parameters, including: (i) the threshold of exercising the option, (ii) the price of the underlying security, (iii) the time to expiration, (iv) the expected volatility of the underlying security, (v) the risk-free rate and (vi) the number of paths. The volatility, risk-free interest rate and time to expiration utilized as of October 4, 2018 were 98.2% , 2.9% and 24 months , respectively. The volatility, risk-free interest rate and time to expiration utilized as of December 31, 2018 were 105.6% , 2.5% and 21 months , respectively. This valuation technique involves management’s estimates and judgment based on unobservable inputs and is classified in Level 3. The following table summarizes the changes in fair value of the derivative liability classified in Level 3. Gains and losses reported in this table include changes in fair value that are attributable to unobservable inputs. Year Ended December 31, 2018 Beginning balance as of December 31, 2017 $ — Addition to derivative liability for embedded derivative issued in connection with convertible debt 420,000 Change in fair value of derivative liability (50,000 ) Ending balance as of December 31, 2018 $ 370,000 The amount of total gain (losses) for the period included in earnings attributable to the change in unrealized gains (losses) relating to the derivative liability still held at the reporting date $ 50,000 The change in derivative liability of $50,000 for the year ended December 31, 2018 is included in other expense in the statements of operations and comprehensive loss. ASC 820, Fair Value Measurement and Disclosures requires all entities to disclose the fair value of financial instruments, both assets and liabilities, for which it is practicable to estimate fair value. As of December 31, 2018 and 2017 , the recorded values of cash and cash equivalents, restricted deposit, accounts payable, accrued expenses and convertible promissory notes approximate their fair values due to the short-term nature of the instruments.</t>
  </si>
  <si>
    <t>Deferred Offering Costs, Policy</t>
  </si>
  <si>
    <t xml:space="preserve">Deferred Offering Costs Deferred offering costs consist principally of legal, accounting and underwriters’ fees related to offerings or the Company’s shelf registration. Offering costs incurred prior to an offering are initially capitalized and then subsequently reclassified to additional paid-in capital upon completion of the offering. Deferred offering costs associated with the shelf registration will be charged to additional paid-in capital on a pro-rata basis in the event the Company completes an offering under the Shelf Registration. Offering costs incurred in relation to the Equity Issuance were charged to additional paid-in capital upon completion of the offering on January 29, 2018. </t>
  </si>
  <si>
    <t>Patent Costs, Policy</t>
  </si>
  <si>
    <t>Patent Costs Costs associated with the submission of patent applications are expensed as incurred given the uncertainty of the future economic benefits of the patents.</t>
  </si>
  <si>
    <t>Net Loss Per Share, Policy</t>
  </si>
  <si>
    <t>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t>
  </si>
  <si>
    <t>Comprehensive Loss, Policy</t>
  </si>
  <si>
    <t>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including unrealized gains and losses on investments are reported, net of their related tax effect, to arrive at a comprehensive loss. For the years ended December 31, 2018 and 2017 , comprehensive loss was equal to net loss.</t>
  </si>
  <si>
    <t>Segments, Policy</t>
  </si>
  <si>
    <t xml:space="preserve">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t>
  </si>
  <si>
    <t>New Accounting Pronouncements, Policy</t>
  </si>
  <si>
    <t xml:space="preserve">Recently Issued Accounting Standards Accounting Pronouncements Adopted In August 2016, the Financial Accounting Standards Board (“FASB”) issued ASU 2016-15, Statement of Cash Flows (Topic 230) - Classification of Certain Cash Receipts and Cash Payments. The provisions of ASU 2016-15 address eight specific cash flow issues and how those certain cash receipts and cash payments are presented and classified in the statement of cash flows. The Company adopted this standard effective January 1, 2018, and the adoption of this standard did not have a material impact on the Company’s financial statements. In May 2017, the FASB issued ASU 2017-09, Compensation-Stock Compensation (Topic 718): Scope of Modification Accounting, which clarifies when to account for a change to the terms or conditions of a share-based payment award as a modification. Under this new guidance, entities will apply modification accounting if the fair value, vesting conditions or classification of the award (as equity or liability) changes as a result of a change in terms or conditions. The Company adopted this standard effective January 1, 2018, and the adoption of this standard did not have a material impact on the Company’s financial statements. Accounting Pronouncements Being Evaluated In February 2016, the FASB issued ASU 2016-02, Leases (Topic 842) . This standard revises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in a similar manner as leases under existing guidance for operating leases. ASU 2016-02 supersedes the previous lease standard, Leases (Topic 840) . In 2018 and 2019, the FASB has issued and incorporated several additional ASUs to provide clarifying guidance associated with the application of certain principles within Topic 842 . These ASUs are effective for public companies with annual periods and interim periods within those annual periods beginning after December 15, 2018. These standards are effective for the Company as of January 1, 2019. Management has conducted an initial assessment of the impact that the implementation of this standard will have on the Company’s financial statements and does not expect the standard to have a material impact. In June 2018, the FASB issued ASU 2018-07, Compensation-Stock Compensation (Topic 718): Improvements to Non-employee Share-Based Payment Accounting . ASU 2018-07 expands the scope of Topic 718 to include share-based payment transactions for acquiring goods and services from non-employees. The standard is effective for the Company as of January 1, 2019, with early adoption permitted. Management has conducted the initial assessment of the impact that the implementation of this standard will have on the Company’s financial statements and does not expect the standard to have a material impact. Beginning in the first quarter of 2019, the Company changed its expense recognition for share-based payments to non-employees to an amount determined at the grant or modification date instead of a variable amount to be re-measured each reporting period. In August 2018, the FASB issued ASU 2018-13, Fair Value Measurement (Topic 820): Disclosure Framework - Changes to the Disclosure Requirements for Fair Value Measurement. This standard no longer requires public companies to disclose transfers between Level 1 and Level 2 of the fair value hierarchy and adds additional disclosure requirements about the range and weighted average used to develop significant unobservable inputs for Level 3 fair value measurements. The guidance is effective for fiscal years beginning after December 15, 2019, and for interim periods within those fiscal years. Early adoption is permitted and the Company is currently evaluating the impact this standard will have on the Company’s financial statements. </t>
  </si>
  <si>
    <t>SUMMARY OF SIGNIFICANT ACCOUNTING POLICIES (Tables)</t>
  </si>
  <si>
    <t>Schedule of Accrued Liabilities</t>
  </si>
  <si>
    <t>Accrued expenses consisted of the following: December 31, 2018 2017 Accrued compensation and benefits $ 697,334 $ 1,065,225 Other accrued expenses 128,993 115,000 Total $ 826,327 $ 1,180,225</t>
  </si>
  <si>
    <t>Schedule of Error Corrections and Prior Period Adjustments</t>
  </si>
  <si>
    <t xml:space="preserve">The impact of the share-based compensation correction on the financial statements line items is presented below (unaudited): Three Months Ended March 31, 2018 Six Months Ended June 30, 2018 Nine Months Ended September 30, 2018 As Originally Reported Adjustment As Corrected As Originally Reported Adjustment As Corrected As Originally Reported Adjustment As Corrected General and administrative expense $ 6,358,004 $ (1,196,000 ) $ 5,162,004 $ 7,601,225 $ (1,196,000 ) $ 6,405,225 $ 5,815,580 $ (1,196,000 ) $ 4,619,580 Loss from operations $ (12,524,617 ) $ 1,196,000 $ (11,328,617 ) $ (15,900,688 ) $ 1,196,000 $ (14,704,688 ) $ (15,681,035 ) $ 1,196,000 $ (14,485,035 ) Net loss and comprehensive loss $ (16,155,744 ) $ 1,196,000 $ (14,959,744 ) $ (20,371,296 ) $ 1,196,000 $ (19,175,296 ) $ (21,147,226 ) $ 1,196,000 $ (19,951,226 ) Net earnings (loss) per share, basic and diluted $ (0.76 ) $ 0.06 $ (0.70 ) $ (0.87 ) $ 0.05 $ (0.82 ) $ (0.87 ) $ 0.05 $ (0.82 ) As of March 31, 2018 As of June 30, 2018 As of September 30, 2018 As Originally Reported Adjustment As Corrected As Originally Reported Adjustment As Corrected As Originally Reported Adjustment As Corrected Additional paid-in capital $ 43,353,122 $ (1,196,000 ) $ 42,157,122 $ 43,181,593 $ (1,196,000 ) $ 41,985,593 $ 40,879,119 $ (1,196,000 ) $ 39,683,119 Accumulated deficit $ (35,509,435 ) $ 1,196,000 $ (34,313,435 ) $ (39,724,987 ) $ 1,196,000 $ (38,528,987 ) $ (40,500,917 ) $ 1,196,000 $ (39,304,917 ) </t>
  </si>
  <si>
    <t>Fair Value, Net Derivative Asset (Liability) Measured on Recurring Basis, Unobservable Input Reconciliation</t>
  </si>
  <si>
    <t xml:space="preserve">The following table summarizes the changes in fair value of the derivative liability classified in Level 3. Gains and losses reported in this table include changes in fair value that are attributable to unobservable inputs. Year Ended December 31, 2018 Beginning balance as of December 31, 2017 $ — Addition to derivative liability for embedded derivative issued in connection with convertible debt 420,000 Change in fair value of derivative liability (50,000 ) Ending balance as of December 31, 2018 $ 370,000 The amount of total gain (losses) for the period included in earnings attributable to the change in unrealized gains (losses) relating to the derivative liability still held at the reporting date $ 50,000 </t>
  </si>
  <si>
    <t>Schedule of Earnings Per Share, Basic and Diluted</t>
  </si>
  <si>
    <t>The potentially dilutive securities consisted of the following: Year Ended December 31, 2018 2017 Options outstanding under the Private Innovate Plan 6,340,871 6,843,296 Options and warrants outstanding under the Amended Omnibus Plan 776,131 1,683 Warrants issued at a weighted-average exercise price of $55.31 154,403 — Warrants issued at an exercise price of $2.54 349,555 — Warrants issued at an exercise price of $3.18 1,410,358 — Total 9,031,318 6,844,979</t>
  </si>
  <si>
    <t>PROPERTY AND EQUIPMENT (Tables)</t>
  </si>
  <si>
    <t>Property, Plant and Equipment</t>
  </si>
  <si>
    <t>Property and equipment consisted of the following as of December 31, 2018 and 2017 : December 31, 2018 2017 Furniture and fixtures $ 11,552 $ 9,382 Computer equipment 22,245 12,971 Leasehold improvements 27,446 24,947 Property and equipment, gross $ 61,243 $ 47,300 Less: Accumulated depreciation (26,148 ) (6,593 ) Property and equipment, net $ 35,095 $ 40,707</t>
  </si>
  <si>
    <t>DEBT (Tables)</t>
  </si>
  <si>
    <t>Schedule of Debt</t>
  </si>
  <si>
    <t>The Company’s debt consisted of the following as of December 31: December 31, 2018 2017 Senior convertible note $ 5,196,667 $ — Convertible promissory notes — 8,331,937 Convertible promissory notes, related party — 245,399 Less debt discount — (3,475 ) Total $ 5,196,667 $ 8,573,861</t>
  </si>
  <si>
    <t>STOCKHOLDERS' EQUITY (Tables)</t>
  </si>
  <si>
    <t>Schedule of Stock by Class</t>
  </si>
  <si>
    <t xml:space="preserve">The Company had reserved shares of common stock for future issuance as follows: December 31, 2018 2017 Outstanding stock options 7,117,002 6,844,979 Warrants to purchase common stock 1,914,316 — Shares issuable upon conversion of convertible debt 1,720,224 — For possible future issuance under Private Innovate Plan — 694,025 For possible future issuance under Amended Omnibus Plan 2,230,057 4,505 Total common shares reserved for future issuance 12,981,599 7,543,509 </t>
  </si>
  <si>
    <t>SHARE-BASED COMPENSATION (Tables)</t>
  </si>
  <si>
    <t>Schedule of Share-based Payment Award, Stock Options, Valuation Assumptions</t>
  </si>
  <si>
    <t>The range of assumptions used in estimating the fair value of the options granted or re-measured under the Amended Omnibus Plan for the periods presented were as follows: Year Ended December 31, 2018 Expected dividend yield 0% Expected stock-price volatility 65% - 73% Risk-free interest rate 2.7% - 3.1% Expected term of options (in years) 5.0 - 10.0 The range of assumptions used in estimating the fair value of the options granted or re-measured under the Private Innovate Plan using the Black-Scholes option pricing model for the periods presented were as follows: Year Ended December 31, 2018 2017 Expected dividend yield 0% 0% Expected stock-price volatility 66% - 72% 73% - 76% Risk-free interest rate 2.6% - 3.1% 1.3% - 2.4% Expected term of options (in years) 8.2 - 9.9 5.0 - 10.0</t>
  </si>
  <si>
    <t>Share-based Compensation, Activity</t>
  </si>
  <si>
    <t>The following table summarizes stock option activity under the Private Innovate Plan: Number of Shares Weighted-Average Exercise Price Aggregate Intrinsic Value Weighted-Average Remaining Contractual Life (in years) Outstanding at December 31, 2017 6,843,296 $ 1.56 $ 6,617,433 9.0 Options granted — — — — Options forfeited (414,719 ) 2.03 — — Options exercised (87,706 ) 2.08 — — Outstanding at December 31, 2018 6,340,871 1.53 4,978,205 7.7 Exercisable at December 31, 2018 5,569,790 1.44 4,835,693 7.7 Vested and expected to vest at December 31, 2018 6,300,501 $ 1.52 $ 4,970,269 7.7 The following table summarizes stock option activity under the Amended Omnibus Plan: Number of Shares Weighted-Average Exercise Price Aggregate Intrinsic Value Weighted-Average Remaining Contractual Life (in years) Outstanding at December 31, 2017 1,683 $ 45.00 Options granted 1,302,843 5.83 Options forfeited (528,395 ) 6.02 Options exercised — — Outstanding at December 31, 2018 776,131 5.79 — 7.4 Exercisable at December 31, 2018 326,830 6.41 — 4.1 Vested and expected to vest at December 31, 2018 741,097 $ 5.81 $ — 7.3</t>
  </si>
  <si>
    <t>Schedule of Employee Service Share-based Compensation, Allocation of Recognized Period Costs</t>
  </si>
  <si>
    <t>Share-based compensation expense recognized in the Company’s financial statements was as follows: Year Ended December 31, 2018 2017 Research and development $ 2,445,000 $ 2,088,000 General and administrative 1,360,000 3,931,000 Total share-based compensation $ 3,805,000 $ 6,019,000</t>
  </si>
  <si>
    <t>INCOME TAXES (Tables)</t>
  </si>
  <si>
    <t>Schedule of Deferred Tax Assets and Liabilities</t>
  </si>
  <si>
    <t>Significant components of the Company’s deferred tax assets and deferred tax liabilities are as follows: December 31, 2018 2017 Tax loss and contribution carryforwards $ 4,336,800 $ 865,600 Tax credits 224,900 — Share-based compensation 2,377,400 1,396,300 Intangible assets 1,677,600 1,588,700 Accrued expenses 151,800 — Other 4,500 1,400 Valuation allowance (8,773,000 ) (3,852,000 ) Total deferred tax assets, noncurrent $ — $ —</t>
  </si>
  <si>
    <t>Schedule of Effective Income Tax Rate Reconciliation</t>
  </si>
  <si>
    <t>The reasons for the difference between actual income tax expense (benefit) for the years ended December 31, 2018 and 2017 , and the amount computed by applying the statutory federal income tax rate to losses before income tax (benefit) are as follows: 2018 2017 Amount % of Pretax Amount % of Pretax Income tax benefit at statutory rate $ (5,074,100 ) (21.0 )% $ (3,946,000 ) (34.0 )% State income taxes, net of federal tax benefit (477,200 ) (2.0 )% (157,700 ) (1.4 )% Non-deductible expenses 333,600 1.4 % 342,400 3.0 % Credits (224,900 ) (0.9 )% — — % Change in federal tax rate — — % 2,234,800 19.3 % Change in state tax rate (82,300 ) (0.3 )% 83,200 0.7 % Other 603,900 2.5 % (101,000 ) (0.9 )% Change in valuation allowance 4,921,000 20.3 % 1,544,300 13.3 % Income tax benefit $ — 0.0 % $ — — %</t>
  </si>
  <si>
    <t>SUMMARY OF SIGNIFICANT ACCOUNTING POLICIES (Details Textual)</t>
  </si>
  <si>
    <t>Oct. 04, 2018</t>
  </si>
  <si>
    <t>Mar. 15, 2018USD ($)shares</t>
  </si>
  <si>
    <t>Jan. 29, 2018USD ($)$ / sharesshares</t>
  </si>
  <si>
    <t>Mar. 31, 2018USD ($)</t>
  </si>
  <si>
    <t>Jun. 30, 2018USD ($)</t>
  </si>
  <si>
    <t>Sep. 30, 2018USD ($)</t>
  </si>
  <si>
    <t>Dec. 31, 2018USD ($)shares</t>
  </si>
  <si>
    <t>Dec. 31, 2017USD ($)shares</t>
  </si>
  <si>
    <t>Oct. 26, 2018USD ($)</t>
  </si>
  <si>
    <t>Significant Accounting Policies Disclosure [Line Items]</t>
  </si>
  <si>
    <t>Exchange ratio in connection with merger</t>
  </si>
  <si>
    <t>Stock split, conversion ratio</t>
  </si>
  <si>
    <t>Sale of Stock, Shelf Registration Maximum Equity Offering Price</t>
  </si>
  <si>
    <t>Common stock aggregate amount limit for at-the-market offering | shares</t>
  </si>
  <si>
    <t>Shares issuable upon exercise of warrants at-the-market offering | shares</t>
  </si>
  <si>
    <t>Property, plant and equipment, useful life</t>
  </si>
  <si>
    <t>3 years</t>
  </si>
  <si>
    <t>Discount rate</t>
  </si>
  <si>
    <t>13.10%</t>
  </si>
  <si>
    <t>13.60%</t>
  </si>
  <si>
    <t>Volatility</t>
  </si>
  <si>
    <t>98.20%</t>
  </si>
  <si>
    <t>105.60%</t>
  </si>
  <si>
    <t>Risk-free interest rate</t>
  </si>
  <si>
    <t>2.90%</t>
  </si>
  <si>
    <t>2.50%</t>
  </si>
  <si>
    <t>Expiration period</t>
  </si>
  <si>
    <t>24 months</t>
  </si>
  <si>
    <t>21 months</t>
  </si>
  <si>
    <t>Antidilutive securities excluded from computation of earnings per share, amount | shares</t>
  </si>
  <si>
    <t>Monster Digital, Inc</t>
  </si>
  <si>
    <t>Common stock transferred | shares</t>
  </si>
  <si>
    <t>Liabilities</t>
  </si>
  <si>
    <t>Warrants issuable to purchase common stock | shares</t>
  </si>
  <si>
    <t>Exercise price of warrants or rights (in dollars per share) | $ / shares</t>
  </si>
  <si>
    <t>Employee Stock Option</t>
  </si>
  <si>
    <t>Patent Costs</t>
  </si>
  <si>
    <t>At-the-Market Offering</t>
  </si>
  <si>
    <t>ATM maximum equity offering price</t>
  </si>
  <si>
    <t>Certificates of Deposit</t>
  </si>
  <si>
    <t>Interest rate</t>
  </si>
  <si>
    <t>2.39%</t>
  </si>
  <si>
    <t>Restatement Adjustment</t>
  </si>
  <si>
    <t>Overstatement of Share-based Compensation</t>
  </si>
  <si>
    <t>Overstatement of share-based compensation expense</t>
  </si>
  <si>
    <t>SUMMARY OF SIGNIFICANT ACCOUNTING POLICIES - Accrued Expenses (Details) - USD ($)</t>
  </si>
  <si>
    <t>Accrued compensation and benefits</t>
  </si>
  <si>
    <t>Other accrued expenses</t>
  </si>
  <si>
    <t>SUMMARY OF SIGNIFICANT ACCOUNTING POLICIES - Share-based Compensation Corrections (Details) - USD ($)</t>
  </si>
  <si>
    <t>3 Months Ended</t>
  </si>
  <si>
    <t>6 Months Ended</t>
  </si>
  <si>
    <t>9 Months Ended</t>
  </si>
  <si>
    <t>Mar. 31, 2018</t>
  </si>
  <si>
    <t>Jun. 30, 2018</t>
  </si>
  <si>
    <t>Sep. 30, 2018</t>
  </si>
  <si>
    <t>New Accounting Pronouncements or Change in Accounting Principle [Line Items]</t>
  </si>
  <si>
    <t>Previously Reported</t>
  </si>
  <si>
    <t>SUMMARY OF SIGNIFICANT ACCOUNTING POLICIES - Change in the Fair Value of the Derivative Liability (Details)</t>
  </si>
  <si>
    <t>Dec. 31, 2018USD ($)</t>
  </si>
  <si>
    <t>Fair Value, Net Derivative Asset (Liability) Measured on Recurring Basis, Unobservable Input Reconciliation [Roll Forward]</t>
  </si>
  <si>
    <t>Beginning balance of net derivative asset (liability)</t>
  </si>
  <si>
    <t>Addition to derivative liability for embedded derivative issued in connection with convertible debt</t>
  </si>
  <si>
    <t>Ending balance of net derivative asset (liability)</t>
  </si>
  <si>
    <t>The amount of total gain (losses) for the period included in earnings attributable to the change in unrealized gains (losses) relating to the derivative liability still held at the reporting date</t>
  </si>
  <si>
    <t>SUMMARY OF SIGNIFICANT ACCOUNTING POLICIES - Potentially Dilutive Securities (Details) - $ / shares</t>
  </si>
  <si>
    <t>Antidilutive Securities Excluded from Computation of Earnings Per Share [Line Items]</t>
  </si>
  <si>
    <t>Antidilutive securities excluded from computation of earnings per share, amount</t>
  </si>
  <si>
    <t>Private Innovate 2015 Stock Incentive Plan | Stock Compensation Plan</t>
  </si>
  <si>
    <t>Omnibus Incentive Plan 2012 | Stock Compensation Plan</t>
  </si>
  <si>
    <t>Private Innovate Plan, Warrants Issued3 | Warrant</t>
  </si>
  <si>
    <t>Exercise price of warrants or rights (in dollars per share)</t>
  </si>
  <si>
    <t>Private Innovate Plan, Warrants Issued1 | Warrant</t>
  </si>
  <si>
    <t>Private Innovate Plan, Warrants Issued2 | Warrant</t>
  </si>
  <si>
    <t>MERGER AND FINANCING - Narrative (Details)</t>
  </si>
  <si>
    <t>Dec. 31, 2018USD ($)$ / sharesshares</t>
  </si>
  <si>
    <t>Dec. 31, 2017USD ($)</t>
  </si>
  <si>
    <t>Business Acquisition [Line Items]</t>
  </si>
  <si>
    <t>Proceeds from issuance of common stock</t>
  </si>
  <si>
    <t>Net proceeds from issuance of common stock after deduction of stock issuance costs</t>
  </si>
  <si>
    <t>Placement agent fees</t>
  </si>
  <si>
    <t>Warrant term</t>
  </si>
  <si>
    <t>5 years</t>
  </si>
  <si>
    <t>Number of warrants issued | shares</t>
  </si>
  <si>
    <t>Warrant</t>
  </si>
  <si>
    <t>Measurement Input, Expected Dividend Rate</t>
  </si>
  <si>
    <t>Measurement input</t>
  </si>
  <si>
    <t>Measurement Input, Price Volatility</t>
  </si>
  <si>
    <t>Measurement Input, Risk Free Interest Rate</t>
  </si>
  <si>
    <t>Placement Agent</t>
  </si>
  <si>
    <t>Number of warrants issued to placement agents | shares</t>
  </si>
  <si>
    <t>Placement Agent | Warrant</t>
  </si>
  <si>
    <t>Affiliates</t>
  </si>
  <si>
    <t>Number of warrants issued to affiliates | shares</t>
  </si>
  <si>
    <t>Affiliates | Warrant</t>
  </si>
  <si>
    <t>Convertible Promissory Notes</t>
  </si>
  <si>
    <t>Aggregate principal amount</t>
  </si>
  <si>
    <t>Conversion price | $ / shares</t>
  </si>
  <si>
    <t>Conversion discount percentage</t>
  </si>
  <si>
    <t>25.00%</t>
  </si>
  <si>
    <t>Accrued Interest</t>
  </si>
  <si>
    <t>PROPERTY AND EQUIPMENT (Details) - USD ($)</t>
  </si>
  <si>
    <t>Property, Plant and Equipment [Line Items]</t>
  </si>
  <si>
    <t>Property and equipment, gross</t>
  </si>
  <si>
    <t>Less: Accumulated depreciation</t>
  </si>
  <si>
    <t>Furniture and fixtures</t>
  </si>
  <si>
    <t>Computer equipment</t>
  </si>
  <si>
    <t>Leasehold improvements</t>
  </si>
  <si>
    <t>RELATED PARTY TRANSACTIONS (Details Textual) - USD ($)</t>
  </si>
  <si>
    <t>1 Months Ended</t>
  </si>
  <si>
    <t>Feb. 28, 2018</t>
  </si>
  <si>
    <t>Related Party Transaction [Line Items]</t>
  </si>
  <si>
    <t>Proceeds from related party debt</t>
  </si>
  <si>
    <t>Management</t>
  </si>
  <si>
    <t>Accrued interest on note payable</t>
  </si>
  <si>
    <t>Converted into shares of common stock</t>
  </si>
  <si>
    <t>Former Chief Executive Officer</t>
  </si>
  <si>
    <t>Investor</t>
  </si>
  <si>
    <t>Legal fees</t>
  </si>
  <si>
    <t>Due to Related Parties</t>
  </si>
  <si>
    <t>DEBT - Schedule of Debt (Details) - USD ($)</t>
  </si>
  <si>
    <t>Debt Instrument [Line Items]</t>
  </si>
  <si>
    <t>Note payable, convertible debt</t>
  </si>
  <si>
    <t>Less debt discount</t>
  </si>
  <si>
    <t>Convertible notes payable</t>
  </si>
  <si>
    <t>Senior Convertible Note</t>
  </si>
  <si>
    <t>Convertible Promissory Notes, Related Party</t>
  </si>
  <si>
    <t>DEBT (Details Textual)</t>
  </si>
  <si>
    <t>Jan. 07, 2019USD ($)</t>
  </si>
  <si>
    <t>Jan. 29, 2018USD ($)</t>
  </si>
  <si>
    <t>Jan. 01, 2017USD ($)</t>
  </si>
  <si>
    <t>Dec. 31, 2018USD ($)day$ / shares</t>
  </si>
  <si>
    <t>Short-term Debt [Line Items]</t>
  </si>
  <si>
    <t>Unamortized discount</t>
  </si>
  <si>
    <t>Repurchased face amount</t>
  </si>
  <si>
    <t>Note Purchase Agreement and Senior Note Payable</t>
  </si>
  <si>
    <t>Notes payable, gross</t>
  </si>
  <si>
    <t>Payments of financing costs</t>
  </si>
  <si>
    <t>Proceeds from issuance of debt</t>
  </si>
  <si>
    <t>12.50%</t>
  </si>
  <si>
    <t>Redemption price</t>
  </si>
  <si>
    <t>105.00%</t>
  </si>
  <si>
    <t>8.00%</t>
  </si>
  <si>
    <t>Redemption price, percentage, event of default</t>
  </si>
  <si>
    <t>125.00%</t>
  </si>
  <si>
    <t>Principal amount</t>
  </si>
  <si>
    <t>120.00%</t>
  </si>
  <si>
    <t>Interest rate during period</t>
  </si>
  <si>
    <t>18.00%</t>
  </si>
  <si>
    <t>Alternate conversion price floor price | $ / shares</t>
  </si>
  <si>
    <t>Conversion ratio</t>
  </si>
  <si>
    <t>93.00%</t>
  </si>
  <si>
    <t>Stock price trigger | $ / shares</t>
  </si>
  <si>
    <t>Threshold consecutive trading days | day</t>
  </si>
  <si>
    <t>Redemption price, percentage, when common stock is less than the floor price</t>
  </si>
  <si>
    <t>100.00%</t>
  </si>
  <si>
    <t>Threshold trading days, in whole or part conversion of new note | day</t>
  </si>
  <si>
    <t>Threshold trading days | day</t>
  </si>
  <si>
    <t>Senior Convertible Note | Option Agreement</t>
  </si>
  <si>
    <t>Senior Convertible Note | Subsequent Event</t>
  </si>
  <si>
    <t>Repayments of accrued interest convertible note payable</t>
  </si>
  <si>
    <t>Consideration paid to noteholder</t>
  </si>
  <si>
    <t>Convertible note option agreement purchase price</t>
  </si>
  <si>
    <t>Senior Convertible Note | Subsequent Event | Option Agreement</t>
  </si>
  <si>
    <t>Convertible Promissory Notes, 2016</t>
  </si>
  <si>
    <t>7.00%</t>
  </si>
  <si>
    <t>Long-term debt</t>
  </si>
  <si>
    <t>Repayments of debt</t>
  </si>
  <si>
    <t>Convertible Promissory Notes, 2017</t>
  </si>
  <si>
    <t>LICENSE AGREEMENTS (Details) - USD ($)</t>
  </si>
  <si>
    <t>Dec. 31, 2016</t>
  </si>
  <si>
    <t>Dec. 31, 2013</t>
  </si>
  <si>
    <t>Assets Sold under Agreements to Repurchase [Line Items]</t>
  </si>
  <si>
    <t>Milestone fee free sales target value</t>
  </si>
  <si>
    <t>Royalties payment expiration requirement</t>
  </si>
  <si>
    <t>10 years</t>
  </si>
  <si>
    <t>Milestone and royalty fee</t>
  </si>
  <si>
    <t>Alba Agreement</t>
  </si>
  <si>
    <t>License fees</t>
  </si>
  <si>
    <t>Maximum Potential Future Clinical And Regulatory Milestone Payment</t>
  </si>
  <si>
    <t>Sales range, minimum</t>
  </si>
  <si>
    <t>Sales range, maximum</t>
  </si>
  <si>
    <t>Seachaid Agreement</t>
  </si>
  <si>
    <t>License and Service | Alba Agreement</t>
  </si>
  <si>
    <t>License and service revenue</t>
  </si>
  <si>
    <t>License | Alba Agreement</t>
  </si>
  <si>
    <t>Cost of goods sold</t>
  </si>
  <si>
    <t>Minimum | Seachaid Agreement</t>
  </si>
  <si>
    <t>Potential Future Commercial Milestone Payment</t>
  </si>
  <si>
    <t>Maximum | Seachaid Agreement</t>
  </si>
  <si>
    <t>STOCKHOLDERS' EQUITY (Details Textual) - USD ($) $ / shares in Units, $ in Thousands</t>
  </si>
  <si>
    <t>Oct. 26, 2018</t>
  </si>
  <si>
    <t>Mar. 15, 2018</t>
  </si>
  <si>
    <t>Jan. 31, 2018</t>
  </si>
  <si>
    <t>Subsidiary, Sale of Stock [Line Items]</t>
  </si>
  <si>
    <t>Capital Stock Authorized</t>
  </si>
  <si>
    <t>Common stock, shares authorized (in shares)</t>
  </si>
  <si>
    <t>Preferred stock, shares authorized</t>
  </si>
  <si>
    <t>Common stock, shares outstanding</t>
  </si>
  <si>
    <t>Agent commissions fee</t>
  </si>
  <si>
    <t>3.00%</t>
  </si>
  <si>
    <t>Number of shares issued on transaction</t>
  </si>
  <si>
    <t>Consideration received on transaction</t>
  </si>
  <si>
    <t>STOCKHOLDERS' EQUITY - Reserve Shares of Common Stock (Details) - shares</t>
  </si>
  <si>
    <t>Class of Stock [Line Items]</t>
  </si>
  <si>
    <t>Capital shares reserved for future issuance</t>
  </si>
  <si>
    <t>Stock Options</t>
  </si>
  <si>
    <t>Warrants to Purchase Common Stock</t>
  </si>
  <si>
    <t>Conversion Debt</t>
  </si>
  <si>
    <t>Private Innovate 2015 Stock Incentive Plan</t>
  </si>
  <si>
    <t>Omnibus Incentive Plan 2012</t>
  </si>
  <si>
    <t>SHARE-BASED COMPENSATION - Weighted Average Assumptions (Details)</t>
  </si>
  <si>
    <t>Share-based Compensation Arrangement by Share-based Payment Award [Line Items]</t>
  </si>
  <si>
    <t>Dividend yield</t>
  </si>
  <si>
    <t>0.00%</t>
  </si>
  <si>
    <t>Private Innovate 2015 Stock Incentive Plan | Maximum</t>
  </si>
  <si>
    <t>72.00%</t>
  </si>
  <si>
    <t>76.00%</t>
  </si>
  <si>
    <t>3.10%</t>
  </si>
  <si>
    <t>2.43%</t>
  </si>
  <si>
    <t>Expected term (years)</t>
  </si>
  <si>
    <t>9 years 10 months 24 days</t>
  </si>
  <si>
    <t>Private Innovate 2015 Stock Incentive Plan | Minimum</t>
  </si>
  <si>
    <t>66.00%</t>
  </si>
  <si>
    <t>73.00%</t>
  </si>
  <si>
    <t>2.60%</t>
  </si>
  <si>
    <t>1.33%</t>
  </si>
  <si>
    <t>8 years 2 months 12 days</t>
  </si>
  <si>
    <t>Omnibus Incentive Plan 2012 | Maximum</t>
  </si>
  <si>
    <t>Omnibus Incentive Plan 2012 | Minimum</t>
  </si>
  <si>
    <t>65.00%</t>
  </si>
  <si>
    <t>2.70%</t>
  </si>
  <si>
    <t>SHARE-BASED COMPENSATION - Stock Option Activity (Details) - USD ($)</t>
  </si>
  <si>
    <t>Number of Shares</t>
  </si>
  <si>
    <t>Options outstanding, beginning balance (in shares)</t>
  </si>
  <si>
    <t>Options granted (in shares)</t>
  </si>
  <si>
    <t>Options forfeited (in shares)</t>
  </si>
  <si>
    <t>Options exercised (in shares)</t>
  </si>
  <si>
    <t>Options outstanding, ending balance (in shares)</t>
  </si>
  <si>
    <t>Options exercisable (in shares)</t>
  </si>
  <si>
    <t>Options vested and expected to vest (in shares)</t>
  </si>
  <si>
    <t>Weighted-Average Exercise Price</t>
  </si>
  <si>
    <t>Weighted average exercise price, beginning balance (in dollars per share)</t>
  </si>
  <si>
    <t>Weighted average exercise price, forfeitures (in dollars per share)</t>
  </si>
  <si>
    <t>Weighted average exercise price, exercises (in dollars per share)</t>
  </si>
  <si>
    <t>Weighted average exercise price, ending balance (in dollars per share)</t>
  </si>
  <si>
    <t>Weighted average exercise price, exercisable (in dollars per share)</t>
  </si>
  <si>
    <t>Weighted average exercise price, vested and expected to vest (in dollars per share)</t>
  </si>
  <si>
    <t>Share-based Compensation Arrangement by Share-based Payment Award, Options, Additional Disclosures [Abstract]</t>
  </si>
  <si>
    <t>Aggregate intrinsic value, beginning balance</t>
  </si>
  <si>
    <t>Aggregate intrinsic value, ending balance</t>
  </si>
  <si>
    <t>Aggregate intrinsic value, exercisable</t>
  </si>
  <si>
    <t>Aggregate intrinsic value, vested and expected to vest</t>
  </si>
  <si>
    <t>Contractual life, outstanding balance (in years)</t>
  </si>
  <si>
    <t>7 years 8 months 12 days</t>
  </si>
  <si>
    <t>9 years</t>
  </si>
  <si>
    <t>Contractual life, exercisable (in years)</t>
  </si>
  <si>
    <t>Contractual life, vested and expected to vest (in years</t>
  </si>
  <si>
    <t>Weighted average exercise price, granted (in dollars per share)</t>
  </si>
  <si>
    <t>7 years 4 months 24 days</t>
  </si>
  <si>
    <t>4 years 1 month 6 days</t>
  </si>
  <si>
    <t>7 years 3 months 18 days</t>
  </si>
  <si>
    <t>SHARE-BASED COMPENSATION (Details Textual) - USD ($)</t>
  </si>
  <si>
    <t>Number of options outstanding</t>
  </si>
  <si>
    <t>Weighted average grant date fair value, options granted (in dollars per share)</t>
  </si>
  <si>
    <t>Intrinsic value, options exercised</t>
  </si>
  <si>
    <t>Fair value of stock option awards vested</t>
  </si>
  <si>
    <t>Unrecognized compensation costs</t>
  </si>
  <si>
    <t>Weighted average period for recognition</t>
  </si>
  <si>
    <t>2 years 3 months 18 days</t>
  </si>
  <si>
    <t>Number of shares authorized</t>
  </si>
  <si>
    <t>3 years 29 days</t>
  </si>
  <si>
    <t>Number of shares available for grant (in shares)</t>
  </si>
  <si>
    <t>SHARE-BASED COMPENSATION - Share-based Compensation Expense (Details) - USD ($)</t>
  </si>
  <si>
    <t>Share-based compensation expense</t>
  </si>
  <si>
    <t>INCOME TAXES - Deferred Tax Assets and Liabilities (Details) - USD ($)</t>
  </si>
  <si>
    <t>Tax loss and contribution carryforwards</t>
  </si>
  <si>
    <t>Tax credits</t>
  </si>
  <si>
    <t>Intangible assets</t>
  </si>
  <si>
    <t>Valuation allowance</t>
  </si>
  <si>
    <t>Total deferred tax assets, noncurrent</t>
  </si>
  <si>
    <t>INCOME TAXES - Income Tax Expense (Benefit) (Details) - USD ($)</t>
  </si>
  <si>
    <t>Dec. 22, 2017</t>
  </si>
  <si>
    <t>Effective Income Tax Rate Reconciliation, Amount [Abstract]</t>
  </si>
  <si>
    <t>Income tax benefit at statutory rate</t>
  </si>
  <si>
    <t>State income taxes, net of federal tax benefit</t>
  </si>
  <si>
    <t>Non-deductible expenses</t>
  </si>
  <si>
    <t>Credits</t>
  </si>
  <si>
    <t>Change in federal tax rate</t>
  </si>
  <si>
    <t>Change in state tax rate</t>
  </si>
  <si>
    <t>Other</t>
  </si>
  <si>
    <t>Change in valuation allowance</t>
  </si>
  <si>
    <t>Income tax benefit</t>
  </si>
  <si>
    <t>Effective Income Tax Rate Reconciliation, Percent [Abstract]</t>
  </si>
  <si>
    <t>(21.00%)</t>
  </si>
  <si>
    <t>(34.00%)</t>
  </si>
  <si>
    <t>(2.00%)</t>
  </si>
  <si>
    <t>(1.40%)</t>
  </si>
  <si>
    <t>1.40%</t>
  </si>
  <si>
    <t>(0.90%)</t>
  </si>
  <si>
    <t>(0.00%)</t>
  </si>
  <si>
    <t>19.30%</t>
  </si>
  <si>
    <t>(0.30%)</t>
  </si>
  <si>
    <t>0.70%</t>
  </si>
  <si>
    <t>20.30%</t>
  </si>
  <si>
    <t>13.30%</t>
  </si>
  <si>
    <t>INCOME TAXES (Details Textual) - USD ($)</t>
  </si>
  <si>
    <t>Income Taxes [Line Items]</t>
  </si>
  <si>
    <t>21.00%</t>
  </si>
  <si>
    <t>34.00%</t>
  </si>
  <si>
    <t>Tax Cuts and Jobs Act of 2017, Decrease in Valuation Allowance</t>
  </si>
  <si>
    <t>Increase (decrease) in valuation allowance</t>
  </si>
  <si>
    <t>Operating loss carryforwards</t>
  </si>
  <si>
    <t>Operating loss carryforward, subject to expire</t>
  </si>
  <si>
    <t>Operating loss carryforward, not subject to expire</t>
  </si>
  <si>
    <t>Contribution carryforwards</t>
  </si>
  <si>
    <t>Research and development credits</t>
  </si>
  <si>
    <t>Unrecognized tax benefits</t>
  </si>
  <si>
    <t>State and Local Jurisdiction</t>
  </si>
  <si>
    <t>COMMITMENTS AND CONTINGENCIES (Details Textual) - USD ($)</t>
  </si>
  <si>
    <t>Nov. 30, 2018</t>
  </si>
  <si>
    <t>Oct. 31, 2018</t>
  </si>
  <si>
    <t>Aug. 31, 2018</t>
  </si>
  <si>
    <t>Oct. 31, 2017</t>
  </si>
  <si>
    <t>Loss Contingencies [Line Items]</t>
  </si>
  <si>
    <t>Payment for management fee</t>
  </si>
  <si>
    <t>Payments to executives</t>
  </si>
  <si>
    <t>Severance expense</t>
  </si>
  <si>
    <t>Award vesting period</t>
  </si>
  <si>
    <t>6 months</t>
  </si>
  <si>
    <t>Office lease, term of contract</t>
  </si>
  <si>
    <t>Operating lease annual rental payments</t>
  </si>
  <si>
    <t>Operating lease monthly rental payment</t>
  </si>
  <si>
    <t>Weighted average remaining lease term</t>
  </si>
  <si>
    <t>Security deposit</t>
  </si>
  <si>
    <t>Operating lease, renewal term</t>
  </si>
  <si>
    <t>2 years</t>
  </si>
  <si>
    <t>Damages paid to consultant</t>
  </si>
  <si>
    <t>Employment Agreement</t>
  </si>
  <si>
    <t>SUBSEQUENT EVENTS (Details)</t>
  </si>
  <si>
    <t>Mar. 17, 2019USD ($)day$ / sharesshares</t>
  </si>
  <si>
    <t>Mar. 08, 2019USD ($)$ / shares</t>
  </si>
  <si>
    <t>Feb. 28, 2019USD ($)</t>
  </si>
  <si>
    <t>Dec. 31, 2019USD ($)shares</t>
  </si>
  <si>
    <t>Dec. 31, 2018USD ($)day$ / sharesshares</t>
  </si>
  <si>
    <t>Jan. 31, 2018shares</t>
  </si>
  <si>
    <t>Subsequent Event [Line Items]</t>
  </si>
  <si>
    <t>Common stock, shares issued (in shares) | shares</t>
  </si>
  <si>
    <t>Common stock, shares authorized (in shares) | shares</t>
  </si>
  <si>
    <t>Unsecured Convertible Promissory Note | Subsequent Event</t>
  </si>
  <si>
    <t>115.00%</t>
  </si>
  <si>
    <t>10.00%</t>
  </si>
  <si>
    <t>80.00%</t>
  </si>
  <si>
    <t>Debt instrument, redemption period</t>
  </si>
  <si>
    <t>Debt instrument, cap rate</t>
  </si>
  <si>
    <t>19.99%</t>
  </si>
  <si>
    <t>At-the-Market Offering | Subsequent Event</t>
  </si>
  <si>
    <t>Securities Purchase Agreement | Subsequent Event</t>
  </si>
  <si>
    <t>Sale of stock, price per share (in dollars per share) | $ / shares</t>
  </si>
  <si>
    <t>Percent of common shares purchased</t>
  </si>
  <si>
    <t>60.00%</t>
  </si>
  <si>
    <t>Percent of common shares purchased by purchaser</t>
  </si>
  <si>
    <t>Common stock, exercise price per share (in dollars per share) | $ / shares</t>
  </si>
  <si>
    <t>Executive Severance | Subsequent Event</t>
  </si>
  <si>
    <t>Minimum | Unsecured Convertible Promissory Note | Subsequent Event</t>
  </si>
  <si>
    <t>Interest rate to increase outstanding obligations</t>
  </si>
  <si>
    <t>5.00%</t>
  </si>
  <si>
    <t>Maximum | Unsecured Convertible Promissory Note | Subsequent Event</t>
  </si>
  <si>
    <t>15.00%</t>
  </si>
  <si>
    <t>Debt Instrument, Redemption, Period One | Unsecured Convertible Promissory Note | Subsequent Event</t>
  </si>
  <si>
    <t>Redemption price, amount</t>
  </si>
  <si>
    <t>Debt Instrument, Redemption, Period Two | Unsecured Convertible Promissory Note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00000_);(#,##0.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D20" s="5" t="n">
        <v>313</v>
      </c>
    </row>
    <row r="21" spans="1:4">
      <c r="A21" s="4" t="s">
        <v>35</v>
      </c>
      <c r="B21" s="4" t="s">
        <v>36</v>
      </c>
    </row>
    <row r="22" spans="1:4">
      <c r="A22" s="4" t="s">
        <v>37</v>
      </c>
      <c r="C22" s="6" t="n">
        <v>26794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728900</v>
      </c>
      <c r="C3" s="5" t="n">
        <v>355563</v>
      </c>
    </row>
    <row r="4" spans="1:3">
      <c r="A4" s="4" t="s">
        <v>42</v>
      </c>
      <c r="B4" s="6" t="n">
        <v>75000</v>
      </c>
      <c r="C4" s="6" t="n">
        <v>0</v>
      </c>
    </row>
    <row r="5" spans="1:3">
      <c r="A5" s="4" t="s">
        <v>43</v>
      </c>
      <c r="B5" s="6" t="n">
        <v>504907</v>
      </c>
      <c r="C5" s="6" t="n">
        <v>161844</v>
      </c>
    </row>
    <row r="6" spans="1:3">
      <c r="A6" s="4" t="s">
        <v>44</v>
      </c>
      <c r="B6" s="6" t="n">
        <v>104706</v>
      </c>
      <c r="C6" s="6" t="n">
        <v>159795</v>
      </c>
    </row>
    <row r="7" spans="1:3">
      <c r="A7" s="4" t="s">
        <v>45</v>
      </c>
      <c r="B7" s="6" t="n">
        <v>0</v>
      </c>
      <c r="C7" s="6" t="n">
        <v>75000</v>
      </c>
    </row>
    <row r="8" spans="1:3">
      <c r="A8" s="4" t="s">
        <v>46</v>
      </c>
      <c r="B8" s="6" t="n">
        <v>6413513</v>
      </c>
      <c r="C8" s="6" t="n">
        <v>752202</v>
      </c>
    </row>
    <row r="9" spans="1:3">
      <c r="A9" s="4" t="s">
        <v>47</v>
      </c>
      <c r="B9" s="6" t="n">
        <v>35095</v>
      </c>
      <c r="C9" s="6" t="n">
        <v>40707</v>
      </c>
    </row>
    <row r="10" spans="1:3">
      <c r="A10" s="4" t="s">
        <v>48</v>
      </c>
      <c r="B10" s="6" t="n">
        <v>5580</v>
      </c>
      <c r="C10" s="6" t="n">
        <v>5580</v>
      </c>
    </row>
    <row r="11" spans="1:3">
      <c r="A11" s="4" t="s">
        <v>49</v>
      </c>
      <c r="B11" s="6" t="n">
        <v>6454188</v>
      </c>
      <c r="C11" s="6" t="n">
        <v>798489</v>
      </c>
    </row>
    <row r="12" spans="1:3">
      <c r="A12" s="3" t="s">
        <v>50</v>
      </c>
    </row>
    <row r="13" spans="1:3">
      <c r="A13" s="4" t="s">
        <v>51</v>
      </c>
      <c r="B13" s="6" t="n">
        <v>3618634</v>
      </c>
      <c r="C13" s="6" t="n">
        <v>2658637</v>
      </c>
    </row>
    <row r="14" spans="1:3">
      <c r="A14" s="4" t="s">
        <v>52</v>
      </c>
      <c r="B14" s="6" t="n">
        <v>826327</v>
      </c>
      <c r="C14" s="6" t="n">
        <v>1180225</v>
      </c>
    </row>
    <row r="15" spans="1:3">
      <c r="A15" s="4" t="s">
        <v>53</v>
      </c>
      <c r="B15" s="6" t="n">
        <v>5196667</v>
      </c>
      <c r="C15" s="6" t="n">
        <v>0</v>
      </c>
    </row>
    <row r="16" spans="1:3">
      <c r="A16" s="4" t="s">
        <v>54</v>
      </c>
      <c r="B16" s="6" t="n">
        <v>370000</v>
      </c>
      <c r="C16" s="6" t="n">
        <v>0</v>
      </c>
    </row>
    <row r="17" spans="1:3">
      <c r="A17" s="4" t="s">
        <v>55</v>
      </c>
      <c r="B17" s="6" t="n">
        <v>0</v>
      </c>
      <c r="C17" s="6" t="n">
        <v>8329045</v>
      </c>
    </row>
    <row r="18" spans="1:3">
      <c r="A18" s="4" t="s">
        <v>56</v>
      </c>
      <c r="B18" s="6" t="n">
        <v>0</v>
      </c>
      <c r="C18" s="6" t="n">
        <v>244816</v>
      </c>
    </row>
    <row r="19" spans="1:3">
      <c r="A19" s="4" t="s">
        <v>57</v>
      </c>
      <c r="B19" s="6" t="n">
        <v>101624</v>
      </c>
      <c r="C19" s="6" t="n">
        <v>560380</v>
      </c>
    </row>
    <row r="20" spans="1:3">
      <c r="A20" s="4" t="s">
        <v>58</v>
      </c>
      <c r="B20" s="6" t="n">
        <v>10113252</v>
      </c>
      <c r="C20" s="6" t="n">
        <v>12973103</v>
      </c>
    </row>
    <row r="21" spans="1:3">
      <c r="A21" s="4" t="s">
        <v>59</v>
      </c>
      <c r="B21" s="4" t="s">
        <v>60</v>
      </c>
      <c r="C21" s="4" t="s">
        <v>60</v>
      </c>
    </row>
    <row r="22" spans="1:3">
      <c r="A22" s="3" t="s">
        <v>61</v>
      </c>
    </row>
    <row r="23" spans="1:3">
      <c r="A23" s="4" t="s">
        <v>62</v>
      </c>
      <c r="B23" s="6" t="n">
        <v>0</v>
      </c>
      <c r="C23" s="6" t="n">
        <v>0</v>
      </c>
    </row>
    <row r="24" spans="1:3">
      <c r="A24" s="4" t="s">
        <v>63</v>
      </c>
      <c r="B24" s="6" t="n">
        <v>2609</v>
      </c>
      <c r="C24" s="6" t="n">
        <v>11888</v>
      </c>
    </row>
    <row r="25" spans="1:3">
      <c r="A25" s="4" t="s">
        <v>64</v>
      </c>
      <c r="B25" s="6" t="n">
        <v>39854297</v>
      </c>
      <c r="C25" s="6" t="n">
        <v>7167189</v>
      </c>
    </row>
    <row r="26" spans="1:3">
      <c r="A26" s="4" t="s">
        <v>65</v>
      </c>
      <c r="B26" s="6" t="n">
        <v>-43515970</v>
      </c>
      <c r="C26" s="6" t="n">
        <v>-19353691</v>
      </c>
    </row>
    <row r="27" spans="1:3">
      <c r="A27" s="4" t="s">
        <v>66</v>
      </c>
      <c r="B27" s="6" t="n">
        <v>-3659064</v>
      </c>
      <c r="C27" s="6" t="n">
        <v>-12174614</v>
      </c>
    </row>
    <row r="28" spans="1:3">
      <c r="A28" s="4" t="s">
        <v>67</v>
      </c>
      <c r="B28" s="5" t="n">
        <v>6454188</v>
      </c>
      <c r="C28" s="5" t="n">
        <v>798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1"/>
    <col customWidth="1" max="6" min="6" width="21"/>
    <col customWidth="1" max="7" min="7" width="21"/>
    <col customWidth="1" max="8" min="8" width="27"/>
    <col customWidth="1" max="9" min="9" width="27"/>
    <col customWidth="1" max="10" min="10" width="21"/>
  </cols>
  <sheetData>
    <row r="1" spans="1:10">
      <c r="A1" s="1" t="s">
        <v>287</v>
      </c>
      <c r="B1" s="2" t="s">
        <v>288</v>
      </c>
      <c r="C1" s="2" t="s">
        <v>289</v>
      </c>
      <c r="D1" s="2" t="s">
        <v>290</v>
      </c>
      <c r="E1" s="2" t="s">
        <v>291</v>
      </c>
      <c r="F1" s="2" t="s">
        <v>292</v>
      </c>
      <c r="G1" s="2" t="s">
        <v>293</v>
      </c>
      <c r="H1" s="2" t="s">
        <v>294</v>
      </c>
      <c r="I1" s="2" t="s">
        <v>295</v>
      </c>
      <c r="J1" s="2" t="s">
        <v>296</v>
      </c>
    </row>
    <row r="2" spans="1:10">
      <c r="A2" s="3" t="s">
        <v>297</v>
      </c>
    </row>
    <row r="3" spans="1:10">
      <c r="A3" s="4" t="s">
        <v>91</v>
      </c>
      <c r="E3" s="5" t="n">
        <v>-14959744</v>
      </c>
      <c r="F3" s="5" t="n">
        <v>-19175296</v>
      </c>
      <c r="G3" s="5" t="n">
        <v>-19951226</v>
      </c>
      <c r="H3" s="5" t="n">
        <v>-24162279</v>
      </c>
      <c r="I3" s="5" t="n">
        <v>-11605817</v>
      </c>
    </row>
    <row r="4" spans="1:10">
      <c r="A4" s="4" t="s">
        <v>298</v>
      </c>
      <c r="D4" s="10" t="n">
        <v>0.37686604</v>
      </c>
    </row>
    <row r="5" spans="1:10">
      <c r="A5" s="4" t="s">
        <v>299</v>
      </c>
      <c r="D5" s="11" t="n">
        <v>0.1</v>
      </c>
    </row>
    <row r="6" spans="1:10">
      <c r="A6" s="4" t="s">
        <v>300</v>
      </c>
      <c r="C6" s="5" t="n">
        <v>175000000</v>
      </c>
    </row>
    <row r="7" spans="1:10">
      <c r="A7" s="4" t="s">
        <v>301</v>
      </c>
      <c r="C7" s="6" t="n">
        <v>13990403</v>
      </c>
    </row>
    <row r="8" spans="1:10">
      <c r="A8" s="4" t="s">
        <v>302</v>
      </c>
      <c r="C8" s="6" t="n">
        <v>2051771</v>
      </c>
    </row>
    <row r="9" spans="1:10">
      <c r="A9" s="4" t="s">
        <v>303</v>
      </c>
      <c r="H9" s="4" t="s">
        <v>304</v>
      </c>
    </row>
    <row r="10" spans="1:10">
      <c r="A10" s="4" t="s">
        <v>305</v>
      </c>
      <c r="B10" s="4" t="s">
        <v>306</v>
      </c>
      <c r="H10" s="4" t="s">
        <v>307</v>
      </c>
    </row>
    <row r="11" spans="1:10">
      <c r="A11" s="4" t="s">
        <v>308</v>
      </c>
      <c r="B11" s="4" t="s">
        <v>309</v>
      </c>
      <c r="H11" s="4" t="s">
        <v>310</v>
      </c>
    </row>
    <row r="12" spans="1:10">
      <c r="A12" s="4" t="s">
        <v>311</v>
      </c>
      <c r="B12" s="4" t="s">
        <v>312</v>
      </c>
      <c r="H12" s="4" t="s">
        <v>313</v>
      </c>
    </row>
    <row r="13" spans="1:10">
      <c r="A13" s="4" t="s">
        <v>314</v>
      </c>
      <c r="B13" s="4" t="s">
        <v>315</v>
      </c>
      <c r="H13" s="4" t="s">
        <v>316</v>
      </c>
    </row>
    <row r="14" spans="1:10">
      <c r="A14" s="4" t="s">
        <v>87</v>
      </c>
      <c r="H14" s="5" t="n">
        <v>-50000</v>
      </c>
    </row>
    <row r="15" spans="1:10">
      <c r="A15" s="4" t="s">
        <v>81</v>
      </c>
      <c r="E15" s="6" t="n">
        <v>5162004</v>
      </c>
      <c r="F15" s="6" t="n">
        <v>6405225</v>
      </c>
      <c r="G15" s="6" t="n">
        <v>4619580</v>
      </c>
      <c r="H15" s="5" t="n">
        <v>10664991</v>
      </c>
      <c r="I15" s="5" t="n">
        <v>7161612</v>
      </c>
    </row>
    <row r="16" spans="1:10">
      <c r="A16" s="4" t="s">
        <v>317</v>
      </c>
      <c r="H16" s="6" t="n">
        <v>9031318</v>
      </c>
      <c r="I16" s="6" t="n">
        <v>6844979</v>
      </c>
    </row>
    <row r="17" spans="1:10">
      <c r="A17" s="4" t="s">
        <v>318</v>
      </c>
    </row>
    <row r="18" spans="1:10">
      <c r="A18" s="3" t="s">
        <v>297</v>
      </c>
    </row>
    <row r="19" spans="1:10">
      <c r="A19" s="4" t="s">
        <v>319</v>
      </c>
      <c r="D19" s="6" t="n">
        <v>1864808</v>
      </c>
    </row>
    <row r="20" spans="1:10">
      <c r="A20" s="4" t="s">
        <v>320</v>
      </c>
      <c r="D20" s="5" t="n">
        <v>1000000</v>
      </c>
    </row>
    <row r="21" spans="1:10">
      <c r="A21" s="4" t="s">
        <v>321</v>
      </c>
      <c r="D21" s="6" t="n">
        <v>154403</v>
      </c>
    </row>
    <row r="22" spans="1:10">
      <c r="A22" s="4" t="s">
        <v>322</v>
      </c>
      <c r="D22" s="9" t="n">
        <v>55.31</v>
      </c>
    </row>
    <row r="23" spans="1:10">
      <c r="A23" s="4" t="s">
        <v>323</v>
      </c>
    </row>
    <row r="24" spans="1:10">
      <c r="A24" s="3" t="s">
        <v>297</v>
      </c>
    </row>
    <row r="25" spans="1:10">
      <c r="A25" s="4" t="s">
        <v>317</v>
      </c>
      <c r="H25" s="6" t="n">
        <v>9000000</v>
      </c>
      <c r="I25" s="6" t="n">
        <v>6800000</v>
      </c>
    </row>
    <row r="26" spans="1:10">
      <c r="A26" s="4" t="s">
        <v>324</v>
      </c>
    </row>
    <row r="27" spans="1:10">
      <c r="A27" s="3" t="s">
        <v>297</v>
      </c>
    </row>
    <row r="28" spans="1:10">
      <c r="A28" s="4" t="s">
        <v>81</v>
      </c>
      <c r="H28" s="5" t="n">
        <v>513000</v>
      </c>
      <c r="I28" s="5" t="n">
        <v>409000</v>
      </c>
    </row>
    <row r="29" spans="1:10">
      <c r="A29" s="4" t="s">
        <v>325</v>
      </c>
    </row>
    <row r="30" spans="1:10">
      <c r="A30" s="3" t="s">
        <v>297</v>
      </c>
    </row>
    <row r="31" spans="1:10">
      <c r="A31" s="4" t="s">
        <v>326</v>
      </c>
      <c r="C31" s="5" t="n">
        <v>40000000</v>
      </c>
      <c r="J31" s="5" t="n">
        <v>40000000</v>
      </c>
    </row>
    <row r="32" spans="1:10">
      <c r="A32" s="4" t="s">
        <v>327</v>
      </c>
    </row>
    <row r="33" spans="1:10">
      <c r="A33" s="3" t="s">
        <v>297</v>
      </c>
    </row>
    <row r="34" spans="1:10">
      <c r="A34" s="4" t="s">
        <v>328</v>
      </c>
      <c r="H34" s="4" t="s">
        <v>329</v>
      </c>
    </row>
    <row r="35" spans="1:10">
      <c r="A35" s="4" t="s">
        <v>330</v>
      </c>
    </row>
    <row r="36" spans="1:10">
      <c r="A36" s="3" t="s">
        <v>297</v>
      </c>
    </row>
    <row r="37" spans="1:10">
      <c r="A37" s="4" t="s">
        <v>91</v>
      </c>
      <c r="E37" s="6" t="n">
        <v>1196000</v>
      </c>
      <c r="F37" s="6" t="n">
        <v>1196000</v>
      </c>
      <c r="G37" s="6" t="n">
        <v>1196000</v>
      </c>
    </row>
    <row r="38" spans="1:10">
      <c r="A38" s="4" t="s">
        <v>81</v>
      </c>
      <c r="E38" s="6" t="n">
        <v>-1196000</v>
      </c>
      <c r="F38" s="5" t="n">
        <v>-1196000</v>
      </c>
      <c r="G38" s="5" t="n">
        <v>-1196000</v>
      </c>
    </row>
    <row r="39" spans="1:10">
      <c r="A39" s="4" t="s">
        <v>331</v>
      </c>
    </row>
    <row r="40" spans="1:10">
      <c r="A40" s="3" t="s">
        <v>297</v>
      </c>
    </row>
    <row r="41" spans="1:10">
      <c r="A41" s="4" t="s">
        <v>332</v>
      </c>
      <c r="E41" s="5" t="n">
        <v>1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9</v>
      </c>
    </row>
    <row r="2" spans="1:3">
      <c r="A2" s="3" t="s">
        <v>169</v>
      </c>
    </row>
    <row r="3" spans="1:3">
      <c r="A3" s="4" t="s">
        <v>334</v>
      </c>
      <c r="B3" s="5" t="n">
        <v>697334</v>
      </c>
      <c r="C3" s="5" t="n">
        <v>1065225</v>
      </c>
    </row>
    <row r="4" spans="1:3">
      <c r="A4" s="4" t="s">
        <v>335</v>
      </c>
      <c r="B4" s="6" t="n">
        <v>128993</v>
      </c>
      <c r="C4" s="6" t="n">
        <v>115000</v>
      </c>
    </row>
    <row r="5" spans="1:3">
      <c r="A5" s="4" t="s">
        <v>95</v>
      </c>
      <c r="B5" s="5" t="n">
        <v>826327</v>
      </c>
      <c r="C5" s="5" t="n">
        <v>1180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336</v>
      </c>
      <c r="B1" s="2" t="s">
        <v>337</v>
      </c>
      <c r="C1" s="2" t="s">
        <v>338</v>
      </c>
      <c r="D1" s="2" t="s">
        <v>339</v>
      </c>
      <c r="E1" s="2" t="s">
        <v>1</v>
      </c>
    </row>
    <row r="2" spans="1:6">
      <c r="B2" s="2" t="s">
        <v>340</v>
      </c>
      <c r="C2" s="2" t="s">
        <v>341</v>
      </c>
      <c r="D2" s="2" t="s">
        <v>342</v>
      </c>
      <c r="E2" s="2" t="s">
        <v>2</v>
      </c>
      <c r="F2" s="2" t="s">
        <v>39</v>
      </c>
    </row>
    <row r="3" spans="1:6">
      <c r="A3" s="3" t="s">
        <v>343</v>
      </c>
    </row>
    <row r="4" spans="1:6">
      <c r="A4" s="4" t="s">
        <v>81</v>
      </c>
      <c r="B4" s="5" t="n">
        <v>5162004</v>
      </c>
      <c r="C4" s="5" t="n">
        <v>6405225</v>
      </c>
      <c r="D4" s="5" t="n">
        <v>4619580</v>
      </c>
      <c r="E4" s="5" t="n">
        <v>10664991</v>
      </c>
      <c r="F4" s="5" t="n">
        <v>7161612</v>
      </c>
    </row>
    <row r="5" spans="1:6">
      <c r="A5" s="4" t="s">
        <v>83</v>
      </c>
      <c r="B5" s="6" t="n">
        <v>-11328617</v>
      </c>
      <c r="C5" s="6" t="n">
        <v>-14704688</v>
      </c>
      <c r="D5" s="6" t="n">
        <v>-14485035</v>
      </c>
      <c r="E5" s="6" t="n">
        <v>-18224068</v>
      </c>
      <c r="F5" s="6" t="n">
        <v>-11169523</v>
      </c>
    </row>
    <row r="6" spans="1:6">
      <c r="A6" s="4" t="s">
        <v>91</v>
      </c>
      <c r="B6" s="5" t="n">
        <v>-14959744</v>
      </c>
      <c r="C6" s="5" t="n">
        <v>-19175296</v>
      </c>
      <c r="D6" s="5" t="n">
        <v>-19951226</v>
      </c>
      <c r="E6" s="5" t="n">
        <v>-24162279</v>
      </c>
      <c r="F6" s="5" t="n">
        <v>-11605817</v>
      </c>
    </row>
    <row r="7" spans="1:6">
      <c r="A7" s="4" t="s">
        <v>92</v>
      </c>
      <c r="B7" s="9" t="n">
        <v>-0.7</v>
      </c>
      <c r="C7" s="9" t="n">
        <v>-0.82</v>
      </c>
      <c r="D7" s="9" t="n">
        <v>-0.82</v>
      </c>
      <c r="E7" s="9" t="n">
        <v>-0.98</v>
      </c>
      <c r="F7" s="9" t="n">
        <v>-0.98</v>
      </c>
    </row>
    <row r="8" spans="1:6">
      <c r="A8" s="4" t="s">
        <v>64</v>
      </c>
      <c r="B8" s="5" t="n">
        <v>42157122</v>
      </c>
      <c r="C8" s="5" t="n">
        <v>41985593</v>
      </c>
      <c r="D8" s="5" t="n">
        <v>39683119</v>
      </c>
      <c r="E8" s="5" t="n">
        <v>39854297</v>
      </c>
      <c r="F8" s="5" t="n">
        <v>7167189</v>
      </c>
    </row>
    <row r="9" spans="1:6">
      <c r="A9" s="4" t="s">
        <v>65</v>
      </c>
      <c r="B9" s="6" t="n">
        <v>-34313435</v>
      </c>
      <c r="C9" s="6" t="n">
        <v>-38528987</v>
      </c>
      <c r="D9" s="6" t="n">
        <v>-39304917</v>
      </c>
      <c r="E9" s="5" t="n">
        <v>-43515970</v>
      </c>
      <c r="F9" s="5" t="n">
        <v>-19353691</v>
      </c>
    </row>
    <row r="10" spans="1:6">
      <c r="A10" s="4" t="s">
        <v>344</v>
      </c>
    </row>
    <row r="11" spans="1:6">
      <c r="A11" s="3" t="s">
        <v>343</v>
      </c>
    </row>
    <row r="12" spans="1:6">
      <c r="A12" s="4" t="s">
        <v>81</v>
      </c>
      <c r="B12" s="6" t="n">
        <v>6358004</v>
      </c>
      <c r="C12" s="6" t="n">
        <v>7601225</v>
      </c>
      <c r="D12" s="6" t="n">
        <v>5815580</v>
      </c>
    </row>
    <row r="13" spans="1:6">
      <c r="A13" s="4" t="s">
        <v>83</v>
      </c>
      <c r="B13" s="6" t="n">
        <v>-12524617</v>
      </c>
      <c r="C13" s="6" t="n">
        <v>-15900688</v>
      </c>
      <c r="D13" s="6" t="n">
        <v>-15681035</v>
      </c>
    </row>
    <row r="14" spans="1:6">
      <c r="A14" s="4" t="s">
        <v>91</v>
      </c>
      <c r="B14" s="5" t="n">
        <v>-16155744</v>
      </c>
      <c r="C14" s="5" t="n">
        <v>-20371296</v>
      </c>
      <c r="D14" s="5" t="n">
        <v>-21147226</v>
      </c>
    </row>
    <row r="15" spans="1:6">
      <c r="A15" s="4" t="s">
        <v>92</v>
      </c>
      <c r="B15" s="9" t="n">
        <v>-0.76</v>
      </c>
      <c r="C15" s="9" t="n">
        <v>-0.87</v>
      </c>
      <c r="D15" s="9" t="n">
        <v>-0.87</v>
      </c>
    </row>
    <row r="16" spans="1:6">
      <c r="A16" s="4" t="s">
        <v>64</v>
      </c>
      <c r="B16" s="5" t="n">
        <v>43353122</v>
      </c>
      <c r="C16" s="5" t="n">
        <v>43181593</v>
      </c>
      <c r="D16" s="5" t="n">
        <v>40879119</v>
      </c>
    </row>
    <row r="17" spans="1:6">
      <c r="A17" s="4" t="s">
        <v>65</v>
      </c>
      <c r="B17" s="6" t="n">
        <v>-35509435</v>
      </c>
      <c r="C17" s="6" t="n">
        <v>-39724987</v>
      </c>
      <c r="D17" s="6" t="n">
        <v>-40500917</v>
      </c>
    </row>
    <row r="18" spans="1:6">
      <c r="A18" s="4" t="s">
        <v>330</v>
      </c>
    </row>
    <row r="19" spans="1:6">
      <c r="A19" s="3" t="s">
        <v>343</v>
      </c>
    </row>
    <row r="20" spans="1:6">
      <c r="A20" s="4" t="s">
        <v>81</v>
      </c>
      <c r="B20" s="6" t="n">
        <v>-1196000</v>
      </c>
      <c r="C20" s="6" t="n">
        <v>-1196000</v>
      </c>
      <c r="D20" s="6" t="n">
        <v>-1196000</v>
      </c>
    </row>
    <row r="21" spans="1:6">
      <c r="A21" s="4" t="s">
        <v>83</v>
      </c>
      <c r="B21" s="6" t="n">
        <v>1196000</v>
      </c>
      <c r="C21" s="6" t="n">
        <v>1196000</v>
      </c>
      <c r="D21" s="6" t="n">
        <v>1196000</v>
      </c>
    </row>
    <row r="22" spans="1:6">
      <c r="A22" s="4" t="s">
        <v>91</v>
      </c>
      <c r="B22" s="5" t="n">
        <v>1196000</v>
      </c>
      <c r="C22" s="5" t="n">
        <v>1196000</v>
      </c>
      <c r="D22" s="5" t="n">
        <v>1196000</v>
      </c>
    </row>
    <row r="23" spans="1:6">
      <c r="A23" s="4" t="s">
        <v>92</v>
      </c>
      <c r="B23" s="9" t="n">
        <v>0.06</v>
      </c>
      <c r="C23" s="9" t="n">
        <v>0.05</v>
      </c>
      <c r="D23" s="9" t="n">
        <v>0.05</v>
      </c>
    </row>
    <row r="24" spans="1:6">
      <c r="A24" s="4" t="s">
        <v>64</v>
      </c>
      <c r="B24" s="5" t="n">
        <v>-1196000</v>
      </c>
      <c r="C24" s="5" t="n">
        <v>-1196000</v>
      </c>
      <c r="D24" s="5" t="n">
        <v>-1196000</v>
      </c>
    </row>
    <row r="25" spans="1:6">
      <c r="A25" s="4" t="s">
        <v>65</v>
      </c>
      <c r="B25" s="5" t="n">
        <v>1196000</v>
      </c>
      <c r="C25" s="5" t="n">
        <v>1196000</v>
      </c>
      <c r="D25" s="5" t="n">
        <v>1196000</v>
      </c>
    </row>
  </sheetData>
  <mergeCells count="2">
    <mergeCell ref="A1:A2"/>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9</v>
      </c>
    </row>
    <row r="2" spans="1:3">
      <c r="A2" s="3" t="s">
        <v>69</v>
      </c>
    </row>
    <row r="3" spans="1:3">
      <c r="A3" s="4" t="s">
        <v>70</v>
      </c>
      <c r="B3" s="7" t="n">
        <v>0.0001</v>
      </c>
      <c r="C3" s="7" t="n">
        <v>0.0001</v>
      </c>
    </row>
    <row r="4" spans="1:3">
      <c r="A4" s="4" t="s">
        <v>71</v>
      </c>
      <c r="B4" s="6" t="n">
        <v>10000000</v>
      </c>
      <c r="C4" s="6" t="n">
        <v>10000000</v>
      </c>
    </row>
    <row r="5" spans="1:3">
      <c r="A5" s="4" t="s">
        <v>72</v>
      </c>
      <c r="B5" s="6" t="n">
        <v>0</v>
      </c>
      <c r="C5" s="6" t="n">
        <v>0</v>
      </c>
    </row>
    <row r="6" spans="1:3">
      <c r="A6" s="4" t="s">
        <v>73</v>
      </c>
      <c r="B6" s="6" t="n">
        <v>0</v>
      </c>
      <c r="C6" s="6" t="n">
        <v>0</v>
      </c>
    </row>
    <row r="7" spans="1:3">
      <c r="A7" s="4" t="s">
        <v>74</v>
      </c>
      <c r="B7" s="7" t="n">
        <v>0.0001</v>
      </c>
      <c r="C7" s="8" t="n">
        <v>0.001</v>
      </c>
    </row>
    <row r="8" spans="1:3">
      <c r="A8" s="4" t="s">
        <v>75</v>
      </c>
      <c r="B8" s="6" t="n">
        <v>350000000</v>
      </c>
      <c r="C8" s="6" t="n">
        <v>250000000</v>
      </c>
    </row>
    <row r="9" spans="1:3">
      <c r="A9" s="4" t="s">
        <v>76</v>
      </c>
      <c r="B9" s="6" t="n">
        <v>26088820</v>
      </c>
      <c r="C9" s="6" t="n">
        <v>11888240</v>
      </c>
    </row>
    <row r="10" spans="1:3">
      <c r="A10" s="4" t="s">
        <v>77</v>
      </c>
      <c r="B10" s="6" t="n">
        <v>26088820</v>
      </c>
      <c r="C10" s="6" t="n">
        <v>11888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5" t="n">
        <v>0</v>
      </c>
    </row>
    <row r="5" spans="1:2">
      <c r="A5" s="4" t="s">
        <v>349</v>
      </c>
      <c r="B5" s="6" t="n">
        <v>420000</v>
      </c>
    </row>
    <row r="6" spans="1:2">
      <c r="A6" s="4" t="s">
        <v>87</v>
      </c>
      <c r="B6" s="6" t="n">
        <v>-50000</v>
      </c>
    </row>
    <row r="7" spans="1:2">
      <c r="A7" s="4" t="s">
        <v>350</v>
      </c>
      <c r="B7" s="6" t="n">
        <v>370000</v>
      </c>
    </row>
    <row r="8" spans="1:2">
      <c r="A8" s="4" t="s">
        <v>351</v>
      </c>
      <c r="B8" s="5"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3" t="s">
        <v>353</v>
      </c>
    </row>
    <row r="4" spans="1:3">
      <c r="A4" s="4" t="s">
        <v>354</v>
      </c>
      <c r="B4" s="6" t="n">
        <v>9031318</v>
      </c>
      <c r="C4" s="6" t="n">
        <v>6844979</v>
      </c>
    </row>
    <row r="5" spans="1:3">
      <c r="A5" s="4" t="s">
        <v>355</v>
      </c>
    </row>
    <row r="6" spans="1:3">
      <c r="A6" s="3" t="s">
        <v>353</v>
      </c>
    </row>
    <row r="7" spans="1:3">
      <c r="A7" s="4" t="s">
        <v>354</v>
      </c>
      <c r="B7" s="6" t="n">
        <v>6340871</v>
      </c>
      <c r="C7" s="6" t="n">
        <v>6843296</v>
      </c>
    </row>
    <row r="8" spans="1:3">
      <c r="A8" s="4" t="s">
        <v>356</v>
      </c>
    </row>
    <row r="9" spans="1:3">
      <c r="A9" s="3" t="s">
        <v>353</v>
      </c>
    </row>
    <row r="10" spans="1:3">
      <c r="A10" s="4" t="s">
        <v>354</v>
      </c>
      <c r="B10" s="6" t="n">
        <v>776131</v>
      </c>
      <c r="C10" s="6" t="n">
        <v>1683</v>
      </c>
    </row>
    <row r="11" spans="1:3">
      <c r="A11" s="4" t="s">
        <v>357</v>
      </c>
    </row>
    <row r="12" spans="1:3">
      <c r="A12" s="3" t="s">
        <v>353</v>
      </c>
    </row>
    <row r="13" spans="1:3">
      <c r="A13" s="4" t="s">
        <v>354</v>
      </c>
      <c r="B13" s="6" t="n">
        <v>154403</v>
      </c>
      <c r="C13" s="6" t="n">
        <v>0</v>
      </c>
    </row>
    <row r="14" spans="1:3">
      <c r="A14" s="4" t="s">
        <v>358</v>
      </c>
      <c r="B14" s="9" t="n">
        <v>55.31</v>
      </c>
    </row>
    <row r="15" spans="1:3">
      <c r="A15" s="4" t="s">
        <v>359</v>
      </c>
    </row>
    <row r="16" spans="1:3">
      <c r="A16" s="3" t="s">
        <v>353</v>
      </c>
    </row>
    <row r="17" spans="1:3">
      <c r="A17" s="4" t="s">
        <v>354</v>
      </c>
      <c r="B17" s="6" t="n">
        <v>349555</v>
      </c>
      <c r="C17" s="6" t="n">
        <v>0</v>
      </c>
    </row>
    <row r="18" spans="1:3">
      <c r="A18" s="4" t="s">
        <v>358</v>
      </c>
      <c r="B18" s="9" t="n">
        <v>2.54</v>
      </c>
    </row>
    <row r="19" spans="1:3">
      <c r="A19" s="4" t="s">
        <v>360</v>
      </c>
    </row>
    <row r="20" spans="1:3">
      <c r="A20" s="3" t="s">
        <v>353</v>
      </c>
    </row>
    <row r="21" spans="1:3">
      <c r="A21" s="4" t="s">
        <v>354</v>
      </c>
      <c r="B21" s="6" t="n">
        <v>1410358</v>
      </c>
      <c r="C21" s="6" t="n">
        <v>0</v>
      </c>
    </row>
    <row r="22" spans="1:3">
      <c r="A22" s="4" t="s">
        <v>358</v>
      </c>
      <c r="B22" s="9" t="n">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61</v>
      </c>
      <c r="B1" s="2" t="s">
        <v>1</v>
      </c>
    </row>
    <row r="2" spans="1:3">
      <c r="B2" s="2" t="s">
        <v>362</v>
      </c>
      <c r="C2" s="2" t="s">
        <v>363</v>
      </c>
    </row>
    <row r="3" spans="1:3">
      <c r="A3" s="3" t="s">
        <v>364</v>
      </c>
    </row>
    <row r="4" spans="1:3">
      <c r="A4" s="4" t="s">
        <v>365</v>
      </c>
      <c r="B4" s="5" t="n">
        <v>18132661</v>
      </c>
      <c r="C4" s="5" t="n">
        <v>0</v>
      </c>
    </row>
    <row r="5" spans="1:3">
      <c r="A5" s="4" t="s">
        <v>366</v>
      </c>
      <c r="B5" s="6" t="n">
        <v>16500000</v>
      </c>
    </row>
    <row r="6" spans="1:3">
      <c r="A6" s="4" t="s">
        <v>367</v>
      </c>
      <c r="B6" s="5" t="n">
        <v>1600000</v>
      </c>
    </row>
    <row r="7" spans="1:3">
      <c r="A7" s="4" t="s">
        <v>368</v>
      </c>
      <c r="B7" s="4" t="s">
        <v>369</v>
      </c>
    </row>
    <row r="8" spans="1:3">
      <c r="A8" s="4" t="s">
        <v>370</v>
      </c>
      <c r="B8" s="6" t="n">
        <v>1400000</v>
      </c>
    </row>
    <row r="9" spans="1:3">
      <c r="A9" s="4" t="s">
        <v>113</v>
      </c>
      <c r="B9" s="5" t="n">
        <v>1995000</v>
      </c>
    </row>
    <row r="10" spans="1:3">
      <c r="A10" s="4" t="s">
        <v>114</v>
      </c>
      <c r="B10" s="5" t="n">
        <v>913000</v>
      </c>
    </row>
    <row r="11" spans="1:3">
      <c r="A11" s="4" t="s">
        <v>371</v>
      </c>
    </row>
    <row r="12" spans="1:3">
      <c r="A12" s="3" t="s">
        <v>364</v>
      </c>
    </row>
    <row r="13" spans="1:3">
      <c r="A13" s="4" t="s">
        <v>322</v>
      </c>
      <c r="B13" s="9" t="n">
        <v>3.18</v>
      </c>
    </row>
    <row r="14" spans="1:3">
      <c r="A14" s="4" t="s">
        <v>372</v>
      </c>
    </row>
    <row r="15" spans="1:3">
      <c r="A15" s="3" t="s">
        <v>364</v>
      </c>
    </row>
    <row r="16" spans="1:3">
      <c r="A16" s="4" t="s">
        <v>373</v>
      </c>
      <c r="B16" s="6" t="n">
        <v>0</v>
      </c>
    </row>
    <row r="17" spans="1:3">
      <c r="A17" s="4" t="s">
        <v>374</v>
      </c>
    </row>
    <row r="18" spans="1:3">
      <c r="A18" s="3" t="s">
        <v>364</v>
      </c>
    </row>
    <row r="19" spans="1:3">
      <c r="A19" s="4" t="s">
        <v>373</v>
      </c>
      <c r="B19" s="12" t="n">
        <v>0.848</v>
      </c>
    </row>
    <row r="20" spans="1:3">
      <c r="A20" s="4" t="s">
        <v>375</v>
      </c>
    </row>
    <row r="21" spans="1:3">
      <c r="A21" s="3" t="s">
        <v>364</v>
      </c>
    </row>
    <row r="22" spans="1:3">
      <c r="A22" s="4" t="s">
        <v>373</v>
      </c>
      <c r="B22" s="12" t="n">
        <v>0.025</v>
      </c>
    </row>
    <row r="23" spans="1:3">
      <c r="A23" s="4" t="s">
        <v>376</v>
      </c>
    </row>
    <row r="24" spans="1:3">
      <c r="A24" s="3" t="s">
        <v>364</v>
      </c>
    </row>
    <row r="25" spans="1:3">
      <c r="A25" s="4" t="s">
        <v>377</v>
      </c>
      <c r="B25" s="6" t="n">
        <v>349555</v>
      </c>
    </row>
    <row r="26" spans="1:3">
      <c r="A26" s="4" t="s">
        <v>378</v>
      </c>
    </row>
    <row r="27" spans="1:3">
      <c r="A27" s="3" t="s">
        <v>364</v>
      </c>
    </row>
    <row r="28" spans="1:3">
      <c r="A28" s="4" t="s">
        <v>322</v>
      </c>
      <c r="B28" s="9" t="n">
        <v>2.54</v>
      </c>
    </row>
    <row r="29" spans="1:3">
      <c r="A29" s="4" t="s">
        <v>379</v>
      </c>
    </row>
    <row r="30" spans="1:3">
      <c r="A30" s="3" t="s">
        <v>364</v>
      </c>
    </row>
    <row r="31" spans="1:3">
      <c r="A31" s="4" t="s">
        <v>380</v>
      </c>
      <c r="B31" s="6" t="n">
        <v>279862</v>
      </c>
    </row>
    <row r="32" spans="1:3">
      <c r="A32" s="4" t="s">
        <v>381</v>
      </c>
    </row>
    <row r="33" spans="1:3">
      <c r="A33" s="3" t="s">
        <v>364</v>
      </c>
    </row>
    <row r="34" spans="1:3">
      <c r="A34" s="4" t="s">
        <v>322</v>
      </c>
      <c r="B34" s="9" t="n">
        <v>3.18</v>
      </c>
    </row>
    <row r="35" spans="1:3">
      <c r="A35" s="4" t="s">
        <v>382</v>
      </c>
    </row>
    <row r="36" spans="1:3">
      <c r="A36" s="3" t="s">
        <v>364</v>
      </c>
    </row>
    <row r="37" spans="1:3">
      <c r="A37" s="4" t="s">
        <v>383</v>
      </c>
      <c r="B37" s="5" t="n">
        <v>8600000</v>
      </c>
    </row>
    <row r="38" spans="1:3">
      <c r="A38" s="4" t="s">
        <v>384</v>
      </c>
      <c r="B38" s="9" t="n">
        <v>0.72</v>
      </c>
    </row>
    <row r="39" spans="1:3">
      <c r="A39" s="4" t="s">
        <v>385</v>
      </c>
      <c r="B39" s="4" t="s">
        <v>386</v>
      </c>
    </row>
    <row r="40" spans="1:3">
      <c r="A40" s="4" t="s">
        <v>118</v>
      </c>
      <c r="B40" s="5" t="n">
        <v>3100000</v>
      </c>
    </row>
    <row r="41" spans="1:3">
      <c r="A41" s="4" t="s">
        <v>387</v>
      </c>
    </row>
    <row r="42" spans="1:3">
      <c r="A42" s="3" t="s">
        <v>364</v>
      </c>
    </row>
    <row r="43" spans="1:3">
      <c r="A43" s="4" t="s">
        <v>383</v>
      </c>
      <c r="B43" s="5" t="n">
        <v>58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8</v>
      </c>
      <c r="B1" s="2" t="s">
        <v>1</v>
      </c>
    </row>
    <row r="2" spans="1:3">
      <c r="B2" s="2" t="s">
        <v>2</v>
      </c>
      <c r="C2" s="2" t="s">
        <v>39</v>
      </c>
    </row>
    <row r="3" spans="1:3">
      <c r="A3" s="3" t="s">
        <v>389</v>
      </c>
    </row>
    <row r="4" spans="1:3">
      <c r="A4" s="4" t="s">
        <v>390</v>
      </c>
      <c r="B4" s="5" t="n">
        <v>61243</v>
      </c>
      <c r="C4" s="5" t="n">
        <v>47300</v>
      </c>
    </row>
    <row r="5" spans="1:3">
      <c r="A5" s="4" t="s">
        <v>391</v>
      </c>
      <c r="B5" s="6" t="n">
        <v>-26148</v>
      </c>
      <c r="C5" s="6" t="n">
        <v>-6593</v>
      </c>
    </row>
    <row r="6" spans="1:3">
      <c r="A6" s="4" t="s">
        <v>47</v>
      </c>
      <c r="B6" s="6" t="n">
        <v>35095</v>
      </c>
      <c r="C6" s="6" t="n">
        <v>40707</v>
      </c>
    </row>
    <row r="7" spans="1:3">
      <c r="A7" s="4" t="s">
        <v>135</v>
      </c>
      <c r="B7" s="6" t="n">
        <v>19555</v>
      </c>
      <c r="C7" s="6" t="n">
        <v>5787</v>
      </c>
    </row>
    <row r="8" spans="1:3">
      <c r="A8" s="4" t="s">
        <v>392</v>
      </c>
    </row>
    <row r="9" spans="1:3">
      <c r="A9" s="3" t="s">
        <v>389</v>
      </c>
    </row>
    <row r="10" spans="1:3">
      <c r="A10" s="4" t="s">
        <v>390</v>
      </c>
      <c r="B10" s="6" t="n">
        <v>11552</v>
      </c>
      <c r="C10" s="6" t="n">
        <v>9382</v>
      </c>
    </row>
    <row r="11" spans="1:3">
      <c r="A11" s="4" t="s">
        <v>393</v>
      </c>
    </row>
    <row r="12" spans="1:3">
      <c r="A12" s="3" t="s">
        <v>389</v>
      </c>
    </row>
    <row r="13" spans="1:3">
      <c r="A13" s="4" t="s">
        <v>390</v>
      </c>
      <c r="B13" s="6" t="n">
        <v>22245</v>
      </c>
      <c r="C13" s="6" t="n">
        <v>12971</v>
      </c>
    </row>
    <row r="14" spans="1:3">
      <c r="A14" s="4" t="s">
        <v>394</v>
      </c>
    </row>
    <row r="15" spans="1:3">
      <c r="A15" s="3" t="s">
        <v>389</v>
      </c>
    </row>
    <row r="16" spans="1:3">
      <c r="A16" s="4" t="s">
        <v>390</v>
      </c>
      <c r="B16" s="6" t="n">
        <v>27446</v>
      </c>
      <c r="C16" s="6" t="n">
        <v>24947</v>
      </c>
    </row>
    <row r="17" spans="1:3">
      <c r="A17" s="4" t="s">
        <v>182</v>
      </c>
    </row>
    <row r="18" spans="1:3">
      <c r="A18" s="3" t="s">
        <v>389</v>
      </c>
    </row>
    <row r="19" spans="1:3">
      <c r="A19" s="4" t="s">
        <v>135</v>
      </c>
      <c r="B19" s="5" t="n">
        <v>20000</v>
      </c>
      <c r="C19" s="5" t="n">
        <v>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95</v>
      </c>
      <c r="B1" s="2" t="s">
        <v>396</v>
      </c>
      <c r="D1" s="2" t="s">
        <v>1</v>
      </c>
    </row>
    <row r="2" spans="1:5">
      <c r="B2" s="2" t="s">
        <v>340</v>
      </c>
      <c r="C2" s="2" t="s">
        <v>397</v>
      </c>
      <c r="D2" s="2" t="s">
        <v>2</v>
      </c>
      <c r="E2" s="2" t="s">
        <v>39</v>
      </c>
    </row>
    <row r="3" spans="1:5">
      <c r="A3" s="3" t="s">
        <v>398</v>
      </c>
    </row>
    <row r="4" spans="1:5">
      <c r="A4" s="4" t="s">
        <v>56</v>
      </c>
      <c r="D4" s="5" t="n">
        <v>0</v>
      </c>
      <c r="E4" s="5" t="n">
        <v>244816</v>
      </c>
    </row>
    <row r="5" spans="1:5">
      <c r="A5" s="4" t="s">
        <v>399</v>
      </c>
      <c r="C5" s="5" t="n">
        <v>75000</v>
      </c>
    </row>
    <row r="6" spans="1:5">
      <c r="A6" s="4" t="s">
        <v>400</v>
      </c>
    </row>
    <row r="7" spans="1:5">
      <c r="A7" s="3" t="s">
        <v>398</v>
      </c>
    </row>
    <row r="8" spans="1:5">
      <c r="A8" s="4" t="s">
        <v>56</v>
      </c>
      <c r="E8" s="6" t="n">
        <v>195000</v>
      </c>
    </row>
    <row r="9" spans="1:5">
      <c r="A9" s="4" t="s">
        <v>401</v>
      </c>
      <c r="E9" s="6" t="n">
        <v>25000</v>
      </c>
    </row>
    <row r="10" spans="1:5">
      <c r="A10" s="4" t="s">
        <v>402</v>
      </c>
      <c r="B10" s="6" t="n">
        <v>308021</v>
      </c>
    </row>
    <row r="11" spans="1:5">
      <c r="A11" s="4" t="s">
        <v>403</v>
      </c>
    </row>
    <row r="12" spans="1:5">
      <c r="A12" s="3" t="s">
        <v>398</v>
      </c>
    </row>
    <row r="13" spans="1:5">
      <c r="A13" s="4" t="s">
        <v>56</v>
      </c>
      <c r="E13" s="6" t="n">
        <v>50000</v>
      </c>
    </row>
    <row r="14" spans="1:5">
      <c r="A14" s="4" t="s">
        <v>404</v>
      </c>
    </row>
    <row r="15" spans="1:5">
      <c r="A15" s="3" t="s">
        <v>398</v>
      </c>
    </row>
    <row r="16" spans="1:5">
      <c r="A16" s="4" t="s">
        <v>405</v>
      </c>
      <c r="D16" s="6" t="n">
        <v>21000</v>
      </c>
      <c r="E16" s="6" t="n">
        <v>143000</v>
      </c>
    </row>
    <row r="17" spans="1:5">
      <c r="A17" s="4" t="s">
        <v>406</v>
      </c>
      <c r="D17" s="5" t="n">
        <v>1000</v>
      </c>
      <c r="E17" s="5" t="n">
        <v>14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7</v>
      </c>
      <c r="B1" s="2" t="s">
        <v>2</v>
      </c>
      <c r="C1" s="2" t="s">
        <v>39</v>
      </c>
    </row>
    <row r="2" spans="1:3">
      <c r="A2" s="3" t="s">
        <v>408</v>
      </c>
    </row>
    <row r="3" spans="1:3">
      <c r="A3" s="4" t="s">
        <v>409</v>
      </c>
      <c r="B3" s="5" t="n">
        <v>0</v>
      </c>
      <c r="C3" s="5" t="n">
        <v>8329045</v>
      </c>
    </row>
    <row r="4" spans="1:3">
      <c r="A4" s="4" t="s">
        <v>410</v>
      </c>
      <c r="B4" s="6" t="n">
        <v>0</v>
      </c>
      <c r="C4" s="6" t="n">
        <v>-3475</v>
      </c>
    </row>
    <row r="5" spans="1:3">
      <c r="A5" s="4" t="s">
        <v>411</v>
      </c>
      <c r="B5" s="6" t="n">
        <v>5196667</v>
      </c>
      <c r="C5" s="6" t="n">
        <v>8573861</v>
      </c>
    </row>
    <row r="6" spans="1:3">
      <c r="A6" s="4" t="s">
        <v>412</v>
      </c>
    </row>
    <row r="7" spans="1:3">
      <c r="A7" s="3" t="s">
        <v>408</v>
      </c>
    </row>
    <row r="8" spans="1:3">
      <c r="A8" s="4" t="s">
        <v>409</v>
      </c>
      <c r="B8" s="6" t="n">
        <v>5196667</v>
      </c>
      <c r="C8" s="6" t="n">
        <v>0</v>
      </c>
    </row>
    <row r="9" spans="1:3">
      <c r="A9" s="4" t="s">
        <v>382</v>
      </c>
    </row>
    <row r="10" spans="1:3">
      <c r="A10" s="3" t="s">
        <v>408</v>
      </c>
    </row>
    <row r="11" spans="1:3">
      <c r="A11" s="4" t="s">
        <v>409</v>
      </c>
      <c r="B11" s="6" t="n">
        <v>0</v>
      </c>
      <c r="C11" s="6" t="n">
        <v>8331937</v>
      </c>
    </row>
    <row r="12" spans="1:3">
      <c r="A12" s="4" t="s">
        <v>413</v>
      </c>
    </row>
    <row r="13" spans="1:3">
      <c r="A13" s="3" t="s">
        <v>408</v>
      </c>
    </row>
    <row r="14" spans="1:3">
      <c r="A14" s="4" t="s">
        <v>409</v>
      </c>
      <c r="B14" s="5" t="n">
        <v>0</v>
      </c>
      <c r="C14" s="5" t="n">
        <v>2453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s>
  <sheetData>
    <row r="1" spans="1:6">
      <c r="A1" s="1" t="s">
        <v>414</v>
      </c>
      <c r="B1" s="2" t="s">
        <v>415</v>
      </c>
      <c r="C1" s="2" t="s">
        <v>416</v>
      </c>
      <c r="D1" s="2" t="s">
        <v>417</v>
      </c>
      <c r="E1" s="2" t="s">
        <v>418</v>
      </c>
      <c r="F1" s="2" t="s">
        <v>363</v>
      </c>
    </row>
    <row r="2" spans="1:6">
      <c r="A2" s="3" t="s">
        <v>419</v>
      </c>
    </row>
    <row r="3" spans="1:6">
      <c r="A3" s="4" t="s">
        <v>420</v>
      </c>
      <c r="E3" s="5" t="n">
        <v>0</v>
      </c>
      <c r="F3" s="5" t="n">
        <v>3475</v>
      </c>
    </row>
    <row r="4" spans="1:6">
      <c r="A4" s="4" t="s">
        <v>421</v>
      </c>
      <c r="E4" s="6" t="n">
        <v>275000</v>
      </c>
      <c r="F4" s="6" t="n">
        <v>0</v>
      </c>
    </row>
    <row r="5" spans="1:6">
      <c r="A5" s="4" t="s">
        <v>349</v>
      </c>
      <c r="E5" s="6" t="n">
        <v>420000</v>
      </c>
    </row>
    <row r="6" spans="1:6">
      <c r="A6" s="4" t="s">
        <v>86</v>
      </c>
      <c r="E6" s="6" t="n">
        <v>2513475</v>
      </c>
      <c r="F6" s="6" t="n">
        <v>39525</v>
      </c>
    </row>
    <row r="7" spans="1:6">
      <c r="A7" s="4" t="s">
        <v>55</v>
      </c>
      <c r="E7" s="6" t="n">
        <v>0</v>
      </c>
      <c r="F7" s="6" t="n">
        <v>8329045</v>
      </c>
    </row>
    <row r="8" spans="1:6">
      <c r="A8" s="4" t="s">
        <v>422</v>
      </c>
    </row>
    <row r="9" spans="1:6">
      <c r="A9" s="3" t="s">
        <v>419</v>
      </c>
    </row>
    <row r="10" spans="1:6">
      <c r="A10" s="4" t="s">
        <v>423</v>
      </c>
      <c r="C10" s="5" t="n">
        <v>4800000</v>
      </c>
    </row>
    <row r="11" spans="1:6">
      <c r="A11" s="4" t="s">
        <v>420</v>
      </c>
      <c r="C11" s="6" t="n">
        <v>1800000</v>
      </c>
    </row>
    <row r="12" spans="1:6">
      <c r="A12" s="4" t="s">
        <v>424</v>
      </c>
      <c r="C12" s="6" t="n">
        <v>20000</v>
      </c>
    </row>
    <row r="13" spans="1:6">
      <c r="A13" s="4" t="s">
        <v>425</v>
      </c>
      <c r="C13" s="5" t="n">
        <v>3000000</v>
      </c>
    </row>
    <row r="14" spans="1:6">
      <c r="A14" s="4" t="s">
        <v>328</v>
      </c>
      <c r="C14" s="4" t="s">
        <v>426</v>
      </c>
    </row>
    <row r="15" spans="1:6">
      <c r="A15" s="4" t="s">
        <v>427</v>
      </c>
      <c r="C15" s="4" t="s">
        <v>428</v>
      </c>
    </row>
    <row r="16" spans="1:6">
      <c r="A16" s="4" t="s">
        <v>412</v>
      </c>
    </row>
    <row r="17" spans="1:6">
      <c r="A17" s="3" t="s">
        <v>419</v>
      </c>
    </row>
    <row r="18" spans="1:6">
      <c r="A18" s="4" t="s">
        <v>424</v>
      </c>
      <c r="E18" s="5" t="n">
        <v>30000</v>
      </c>
    </row>
    <row r="19" spans="1:6">
      <c r="A19" s="4" t="s">
        <v>328</v>
      </c>
      <c r="E19" s="4" t="s">
        <v>429</v>
      </c>
    </row>
    <row r="20" spans="1:6">
      <c r="A20" s="4" t="s">
        <v>430</v>
      </c>
      <c r="E20" s="4" t="s">
        <v>431</v>
      </c>
    </row>
    <row r="21" spans="1:6">
      <c r="A21" s="4" t="s">
        <v>432</v>
      </c>
      <c r="E21" s="5" t="n">
        <v>5200000</v>
      </c>
    </row>
    <row r="22" spans="1:6">
      <c r="A22" s="4" t="s">
        <v>427</v>
      </c>
      <c r="E22" s="4" t="s">
        <v>433</v>
      </c>
    </row>
    <row r="23" spans="1:6">
      <c r="A23" s="4" t="s">
        <v>434</v>
      </c>
      <c r="E23" s="4" t="s">
        <v>435</v>
      </c>
    </row>
    <row r="24" spans="1:6">
      <c r="A24" s="4" t="s">
        <v>384</v>
      </c>
      <c r="E24" s="9" t="n">
        <v>8.02</v>
      </c>
    </row>
    <row r="25" spans="1:6">
      <c r="A25" s="4" t="s">
        <v>436</v>
      </c>
      <c r="E25" s="9" t="n">
        <v>3.08</v>
      </c>
    </row>
    <row r="26" spans="1:6">
      <c r="A26" s="4" t="s">
        <v>437</v>
      </c>
      <c r="E26" s="4" t="s">
        <v>438</v>
      </c>
    </row>
    <row r="27" spans="1:6">
      <c r="A27" s="4" t="s">
        <v>439</v>
      </c>
      <c r="E27" s="5" t="n">
        <v>10</v>
      </c>
    </row>
    <row r="28" spans="1:6">
      <c r="A28" s="4" t="s">
        <v>440</v>
      </c>
      <c r="E28" s="6" t="n">
        <v>10</v>
      </c>
    </row>
    <row r="29" spans="1:6">
      <c r="A29" s="4" t="s">
        <v>441</v>
      </c>
      <c r="E29" s="4" t="s">
        <v>442</v>
      </c>
    </row>
    <row r="30" spans="1:6">
      <c r="A30" s="4" t="s">
        <v>443</v>
      </c>
      <c r="E30" s="6" t="n">
        <v>15</v>
      </c>
    </row>
    <row r="31" spans="1:6">
      <c r="A31" s="4" t="s">
        <v>444</v>
      </c>
      <c r="E31" s="6" t="n">
        <v>25</v>
      </c>
    </row>
    <row r="32" spans="1:6">
      <c r="A32" s="4" t="s">
        <v>86</v>
      </c>
      <c r="E32" s="5" t="n">
        <v>2510000</v>
      </c>
    </row>
    <row r="33" spans="1:6">
      <c r="A33" s="4" t="s">
        <v>55</v>
      </c>
      <c r="E33" s="5" t="n">
        <v>5196667</v>
      </c>
      <c r="F33" s="6" t="n">
        <v>0</v>
      </c>
    </row>
    <row r="34" spans="1:6">
      <c r="A34" s="4" t="s">
        <v>445</v>
      </c>
    </row>
    <row r="35" spans="1:6">
      <c r="A35" s="3" t="s">
        <v>419</v>
      </c>
    </row>
    <row r="36" spans="1:6">
      <c r="A36" s="4" t="s">
        <v>328</v>
      </c>
      <c r="E36" s="4" t="s">
        <v>429</v>
      </c>
    </row>
    <row r="37" spans="1:6">
      <c r="A37" s="4" t="s">
        <v>446</v>
      </c>
    </row>
    <row r="38" spans="1:6">
      <c r="A38" s="3" t="s">
        <v>419</v>
      </c>
    </row>
    <row r="39" spans="1:6">
      <c r="A39" s="4" t="s">
        <v>432</v>
      </c>
      <c r="B39" s="5" t="n">
        <v>4147500</v>
      </c>
    </row>
    <row r="40" spans="1:6">
      <c r="A40" s="4" t="s">
        <v>421</v>
      </c>
      <c r="B40" s="6" t="n">
        <v>1049167</v>
      </c>
    </row>
    <row r="41" spans="1:6">
      <c r="A41" s="4" t="s">
        <v>447</v>
      </c>
      <c r="B41" s="6" t="n">
        <v>1399</v>
      </c>
    </row>
    <row r="42" spans="1:6">
      <c r="A42" s="4" t="s">
        <v>448</v>
      </c>
      <c r="B42" s="6" t="n">
        <v>250000</v>
      </c>
    </row>
    <row r="43" spans="1:6">
      <c r="A43" s="4" t="s">
        <v>449</v>
      </c>
      <c r="B43" s="6" t="n">
        <v>5260000</v>
      </c>
    </row>
    <row r="44" spans="1:6">
      <c r="A44" s="4" t="s">
        <v>450</v>
      </c>
    </row>
    <row r="45" spans="1:6">
      <c r="A45" s="3" t="s">
        <v>419</v>
      </c>
    </row>
    <row r="46" spans="1:6">
      <c r="A46" s="4" t="s">
        <v>449</v>
      </c>
      <c r="B46" s="5" t="n">
        <v>5196667</v>
      </c>
    </row>
    <row r="47" spans="1:6">
      <c r="A47" s="4" t="s">
        <v>451</v>
      </c>
    </row>
    <row r="48" spans="1:6">
      <c r="A48" s="3" t="s">
        <v>419</v>
      </c>
    </row>
    <row r="49" spans="1:6">
      <c r="A49" s="4" t="s">
        <v>328</v>
      </c>
      <c r="D49" s="4" t="s">
        <v>452</v>
      </c>
    </row>
    <row r="50" spans="1:6">
      <c r="A50" s="4" t="s">
        <v>447</v>
      </c>
      <c r="E50" s="5" t="n">
        <v>26000</v>
      </c>
    </row>
    <row r="51" spans="1:6">
      <c r="A51" s="4" t="s">
        <v>55</v>
      </c>
      <c r="D51" s="5" t="n">
        <v>3400000</v>
      </c>
      <c r="F51" s="6" t="n">
        <v>2500000</v>
      </c>
    </row>
    <row r="52" spans="1:6">
      <c r="A52" s="4" t="s">
        <v>453</v>
      </c>
      <c r="E52" s="6" t="n">
        <v>345000</v>
      </c>
    </row>
    <row r="53" spans="1:6">
      <c r="A53" s="4" t="s">
        <v>437</v>
      </c>
      <c r="D53" s="11" t="n">
        <v>0.75</v>
      </c>
    </row>
    <row r="54" spans="1:6">
      <c r="A54" s="4" t="s">
        <v>454</v>
      </c>
      <c r="E54" s="5" t="n">
        <v>275000</v>
      </c>
    </row>
    <row r="55" spans="1:6">
      <c r="A55" s="4" t="s">
        <v>455</v>
      </c>
    </row>
    <row r="56" spans="1:6">
      <c r="A56" s="3" t="s">
        <v>419</v>
      </c>
    </row>
    <row r="57" spans="1:6">
      <c r="A57" s="4" t="s">
        <v>328</v>
      </c>
      <c r="D57" s="4" t="s">
        <v>452</v>
      </c>
    </row>
    <row r="58" spans="1:6">
      <c r="A58" s="4" t="s">
        <v>55</v>
      </c>
      <c r="F58" s="5" t="n">
        <v>2700000</v>
      </c>
    </row>
    <row r="59" spans="1:6">
      <c r="A59" s="4" t="s">
        <v>437</v>
      </c>
      <c r="F59" s="11" t="n">
        <v>0.75</v>
      </c>
    </row>
    <row r="60" spans="1:6">
      <c r="A60" s="4" t="s">
        <v>382</v>
      </c>
    </row>
    <row r="61" spans="1:6">
      <c r="A61" s="3" t="s">
        <v>419</v>
      </c>
    </row>
    <row r="62" spans="1:6">
      <c r="A62" s="4" t="s">
        <v>384</v>
      </c>
      <c r="E62" s="9" t="n">
        <v>0.72</v>
      </c>
    </row>
    <row r="63" spans="1:6">
      <c r="A63" s="4" t="s">
        <v>86</v>
      </c>
      <c r="E63" s="5" t="n">
        <v>3000</v>
      </c>
      <c r="F63" s="5" t="n">
        <v>40000</v>
      </c>
    </row>
    <row r="64" spans="1:6">
      <c r="A64" s="4" t="s">
        <v>55</v>
      </c>
      <c r="E64" s="5" t="n">
        <v>0</v>
      </c>
      <c r="F64" s="5" t="n">
        <v>83319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 customWidth="1" max="5" min="5" width="14"/>
  </cols>
  <sheetData>
    <row r="1" spans="1:5">
      <c r="A1" s="1" t="s">
        <v>456</v>
      </c>
      <c r="B1" s="2" t="s">
        <v>1</v>
      </c>
    </row>
    <row r="2" spans="1:5">
      <c r="B2" s="2" t="s">
        <v>2</v>
      </c>
      <c r="C2" s="2" t="s">
        <v>39</v>
      </c>
      <c r="D2" s="2" t="s">
        <v>457</v>
      </c>
      <c r="E2" s="2" t="s">
        <v>458</v>
      </c>
    </row>
    <row r="3" spans="1:5">
      <c r="A3" s="3" t="s">
        <v>459</v>
      </c>
    </row>
    <row r="4" spans="1:5">
      <c r="A4" s="4" t="s">
        <v>460</v>
      </c>
      <c r="D4" s="5" t="n">
        <v>1500000000</v>
      </c>
    </row>
    <row r="5" spans="1:5">
      <c r="A5" s="4" t="s">
        <v>461</v>
      </c>
      <c r="B5" s="4" t="s">
        <v>462</v>
      </c>
    </row>
    <row r="6" spans="1:5">
      <c r="A6" s="4" t="s">
        <v>463</v>
      </c>
      <c r="B6" s="5" t="n">
        <v>0</v>
      </c>
      <c r="C6" s="5" t="n">
        <v>0</v>
      </c>
    </row>
    <row r="7" spans="1:5">
      <c r="A7" s="4" t="s">
        <v>464</v>
      </c>
    </row>
    <row r="8" spans="1:5">
      <c r="A8" s="3" t="s">
        <v>459</v>
      </c>
    </row>
    <row r="9" spans="1:5">
      <c r="A9" s="4" t="s">
        <v>465</v>
      </c>
      <c r="D9" s="6" t="n">
        <v>500000</v>
      </c>
    </row>
    <row r="10" spans="1:5">
      <c r="A10" s="4" t="s">
        <v>466</v>
      </c>
      <c r="D10" s="6" t="n">
        <v>1500000</v>
      </c>
    </row>
    <row r="11" spans="1:5">
      <c r="A11" s="4" t="s">
        <v>467</v>
      </c>
      <c r="D11" s="6" t="n">
        <v>100000000</v>
      </c>
    </row>
    <row r="12" spans="1:5">
      <c r="A12" s="4" t="s">
        <v>468</v>
      </c>
      <c r="D12" s="6" t="n">
        <v>1500000000</v>
      </c>
    </row>
    <row r="13" spans="1:5">
      <c r="A13" s="4" t="s">
        <v>469</v>
      </c>
    </row>
    <row r="14" spans="1:5">
      <c r="A14" s="3" t="s">
        <v>459</v>
      </c>
    </row>
    <row r="15" spans="1:5">
      <c r="A15" s="4" t="s">
        <v>465</v>
      </c>
      <c r="E15" s="5" t="n">
        <v>200000</v>
      </c>
    </row>
    <row r="16" spans="1:5">
      <c r="A16" s="4" t="s">
        <v>466</v>
      </c>
      <c r="E16" s="6" t="n">
        <v>6000000</v>
      </c>
    </row>
    <row r="17" spans="1:5">
      <c r="A17" s="4" t="s">
        <v>470</v>
      </c>
    </row>
    <row r="18" spans="1:5">
      <c r="A18" s="3" t="s">
        <v>459</v>
      </c>
    </row>
    <row r="19" spans="1:5">
      <c r="A19" s="4" t="s">
        <v>471</v>
      </c>
      <c r="D19" s="6" t="n">
        <v>150000000</v>
      </c>
    </row>
    <row r="20" spans="1:5">
      <c r="A20" s="4" t="s">
        <v>472</v>
      </c>
    </row>
    <row r="21" spans="1:5">
      <c r="A21" s="3" t="s">
        <v>459</v>
      </c>
    </row>
    <row r="22" spans="1:5">
      <c r="A22" s="4" t="s">
        <v>473</v>
      </c>
      <c r="D22" s="5" t="n">
        <v>2500000</v>
      </c>
    </row>
    <row r="23" spans="1:5">
      <c r="A23" s="4" t="s">
        <v>474</v>
      </c>
    </row>
    <row r="24" spans="1:5">
      <c r="A24" s="3" t="s">
        <v>459</v>
      </c>
    </row>
    <row r="25" spans="1:5">
      <c r="A25" s="4" t="s">
        <v>475</v>
      </c>
      <c r="E25" s="6" t="n">
        <v>1000000</v>
      </c>
    </row>
    <row r="26" spans="1:5">
      <c r="A26" s="4" t="s">
        <v>476</v>
      </c>
    </row>
    <row r="27" spans="1:5">
      <c r="A27" s="3" t="s">
        <v>459</v>
      </c>
    </row>
    <row r="28" spans="1:5">
      <c r="A28" s="4" t="s">
        <v>475</v>
      </c>
      <c r="E28" s="5" t="n">
        <v>2500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478</v>
      </c>
      <c r="C1" s="2" t="s">
        <v>2</v>
      </c>
      <c r="D1" s="2" t="s">
        <v>479</v>
      </c>
      <c r="E1" s="2" t="s">
        <v>480</v>
      </c>
      <c r="F1" s="2" t="s">
        <v>39</v>
      </c>
    </row>
    <row r="2" spans="1:6">
      <c r="A2" s="3" t="s">
        <v>481</v>
      </c>
    </row>
    <row r="3" spans="1:6">
      <c r="A3" s="4" t="s">
        <v>482</v>
      </c>
      <c r="E3" s="6" t="n">
        <v>360000000</v>
      </c>
      <c r="F3" s="6" t="n">
        <v>250000000</v>
      </c>
    </row>
    <row r="4" spans="1:6">
      <c r="A4" s="4" t="s">
        <v>128</v>
      </c>
      <c r="C4" s="7" t="n">
        <v>0.0001</v>
      </c>
      <c r="E4" s="7" t="n">
        <v>0.0001</v>
      </c>
      <c r="F4" s="8" t="n">
        <v>0.001</v>
      </c>
    </row>
    <row r="5" spans="1:6">
      <c r="A5" s="4" t="s">
        <v>483</v>
      </c>
      <c r="C5" s="6" t="n">
        <v>350000000</v>
      </c>
      <c r="E5" s="6" t="n">
        <v>350000000</v>
      </c>
      <c r="F5" s="6" t="n">
        <v>250000000</v>
      </c>
    </row>
    <row r="6" spans="1:6">
      <c r="A6" s="4" t="s">
        <v>484</v>
      </c>
      <c r="C6" s="6" t="n">
        <v>10000000</v>
      </c>
      <c r="E6" s="6" t="n">
        <v>10000000</v>
      </c>
      <c r="F6" s="6" t="n">
        <v>10000000</v>
      </c>
    </row>
    <row r="7" spans="1:6">
      <c r="A7" s="4" t="s">
        <v>485</v>
      </c>
      <c r="C7" s="6" t="n">
        <v>26088820</v>
      </c>
      <c r="F7" s="6" t="n">
        <v>11888240</v>
      </c>
    </row>
    <row r="8" spans="1:6">
      <c r="A8" s="4" t="s">
        <v>325</v>
      </c>
    </row>
    <row r="9" spans="1:6">
      <c r="A9" s="3" t="s">
        <v>481</v>
      </c>
    </row>
    <row r="10" spans="1:6">
      <c r="A10" s="4" t="s">
        <v>326</v>
      </c>
      <c r="B10" s="5" t="n">
        <v>40000</v>
      </c>
      <c r="D10" s="5" t="n">
        <v>40000</v>
      </c>
    </row>
    <row r="11" spans="1:6">
      <c r="A11" s="4" t="s">
        <v>486</v>
      </c>
      <c r="B11" s="4" t="s">
        <v>487</v>
      </c>
    </row>
    <row r="12" spans="1:6">
      <c r="A12" s="4" t="s">
        <v>488</v>
      </c>
      <c r="C12" s="6" t="n">
        <v>17576</v>
      </c>
    </row>
    <row r="13" spans="1:6">
      <c r="A13" s="4" t="s">
        <v>489</v>
      </c>
      <c r="C13" s="5" t="n">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0</v>
      </c>
      <c r="B1" s="2" t="s">
        <v>2</v>
      </c>
      <c r="C1" s="2" t="s">
        <v>39</v>
      </c>
    </row>
    <row r="2" spans="1:3">
      <c r="A2" s="3" t="s">
        <v>491</v>
      </c>
    </row>
    <row r="3" spans="1:3">
      <c r="A3" s="4" t="s">
        <v>492</v>
      </c>
      <c r="B3" s="6" t="n">
        <v>12981599</v>
      </c>
      <c r="C3" s="6" t="n">
        <v>7543509</v>
      </c>
    </row>
    <row r="4" spans="1:3">
      <c r="A4" s="4" t="s">
        <v>493</v>
      </c>
    </row>
    <row r="5" spans="1:3">
      <c r="A5" s="3" t="s">
        <v>491</v>
      </c>
    </row>
    <row r="6" spans="1:3">
      <c r="A6" s="4" t="s">
        <v>492</v>
      </c>
      <c r="B6" s="6" t="n">
        <v>7117002</v>
      </c>
      <c r="C6" s="6" t="n">
        <v>6844979</v>
      </c>
    </row>
    <row r="7" spans="1:3">
      <c r="A7" s="4" t="s">
        <v>494</v>
      </c>
    </row>
    <row r="8" spans="1:3">
      <c r="A8" s="3" t="s">
        <v>491</v>
      </c>
    </row>
    <row r="9" spans="1:3">
      <c r="A9" s="4" t="s">
        <v>492</v>
      </c>
      <c r="B9" s="6" t="n">
        <v>1914316</v>
      </c>
      <c r="C9" s="6" t="n">
        <v>0</v>
      </c>
    </row>
    <row r="10" spans="1:3">
      <c r="A10" s="4" t="s">
        <v>495</v>
      </c>
    </row>
    <row r="11" spans="1:3">
      <c r="A11" s="3" t="s">
        <v>491</v>
      </c>
    </row>
    <row r="12" spans="1:3">
      <c r="A12" s="4" t="s">
        <v>492</v>
      </c>
      <c r="B12" s="6" t="n">
        <v>1720224</v>
      </c>
      <c r="C12" s="6" t="n">
        <v>0</v>
      </c>
    </row>
    <row r="13" spans="1:3">
      <c r="A13" s="4" t="s">
        <v>496</v>
      </c>
    </row>
    <row r="14" spans="1:3">
      <c r="A14" s="3" t="s">
        <v>491</v>
      </c>
    </row>
    <row r="15" spans="1:3">
      <c r="A15" s="4" t="s">
        <v>492</v>
      </c>
      <c r="B15" s="6" t="n">
        <v>0</v>
      </c>
      <c r="C15" s="6" t="n">
        <v>694025</v>
      </c>
    </row>
    <row r="16" spans="1:3">
      <c r="A16" s="4" t="s">
        <v>497</v>
      </c>
    </row>
    <row r="17" spans="1:3">
      <c r="A17" s="3" t="s">
        <v>491</v>
      </c>
    </row>
    <row r="18" spans="1:3">
      <c r="A18" s="4" t="s">
        <v>492</v>
      </c>
      <c r="B18" s="6" t="n">
        <v>2230057</v>
      </c>
      <c r="C18" s="6" t="n">
        <v>4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7559077</v>
      </c>
      <c r="C4" s="5" t="n">
        <v>4007911</v>
      </c>
    </row>
    <row r="5" spans="1:3">
      <c r="A5" s="4" t="s">
        <v>81</v>
      </c>
      <c r="B5" s="6" t="n">
        <v>10664991</v>
      </c>
      <c r="C5" s="6" t="n">
        <v>7161612</v>
      </c>
    </row>
    <row r="6" spans="1:3">
      <c r="A6" s="4" t="s">
        <v>82</v>
      </c>
      <c r="B6" s="6" t="n">
        <v>18224068</v>
      </c>
      <c r="C6" s="6" t="n">
        <v>11169523</v>
      </c>
    </row>
    <row r="7" spans="1:3">
      <c r="A7" s="4" t="s">
        <v>83</v>
      </c>
      <c r="B7" s="6" t="n">
        <v>-18224068</v>
      </c>
      <c r="C7" s="6" t="n">
        <v>-11169523</v>
      </c>
    </row>
    <row r="8" spans="1:3">
      <c r="A8" s="3" t="s">
        <v>84</v>
      </c>
    </row>
    <row r="9" spans="1:3">
      <c r="A9" s="4" t="s">
        <v>85</v>
      </c>
      <c r="B9" s="6" t="n">
        <v>163832</v>
      </c>
      <c r="C9" s="6" t="n">
        <v>0</v>
      </c>
    </row>
    <row r="10" spans="1:3">
      <c r="A10" s="4" t="s">
        <v>86</v>
      </c>
      <c r="B10" s="6" t="n">
        <v>-6152043</v>
      </c>
      <c r="C10" s="6" t="n">
        <v>-436294</v>
      </c>
    </row>
    <row r="11" spans="1:3">
      <c r="A11" s="4" t="s">
        <v>87</v>
      </c>
      <c r="B11" s="6" t="n">
        <v>50000</v>
      </c>
      <c r="C11" s="6" t="n">
        <v>0</v>
      </c>
    </row>
    <row r="12" spans="1:3">
      <c r="A12" s="4" t="s">
        <v>88</v>
      </c>
      <c r="B12" s="6" t="n">
        <v>-5938211</v>
      </c>
      <c r="C12" s="6" t="n">
        <v>-436294</v>
      </c>
    </row>
    <row r="13" spans="1:3">
      <c r="A13" s="4" t="s">
        <v>89</v>
      </c>
      <c r="B13" s="6" t="n">
        <v>-24162279</v>
      </c>
      <c r="C13" s="6" t="n">
        <v>-11605817</v>
      </c>
    </row>
    <row r="14" spans="1:3">
      <c r="A14" s="4" t="s">
        <v>90</v>
      </c>
      <c r="B14" s="6" t="n">
        <v>0</v>
      </c>
      <c r="C14" s="6" t="n">
        <v>0</v>
      </c>
    </row>
    <row r="15" spans="1:3">
      <c r="A15" s="4" t="s">
        <v>91</v>
      </c>
      <c r="B15" s="5" t="n">
        <v>-24162279</v>
      </c>
      <c r="C15" s="5" t="n">
        <v>-11605817</v>
      </c>
    </row>
    <row r="16" spans="1:3">
      <c r="A16" s="4" t="s">
        <v>92</v>
      </c>
      <c r="B16" s="9" t="n">
        <v>-0.98</v>
      </c>
      <c r="C16" s="9" t="n">
        <v>-0.98</v>
      </c>
    </row>
    <row r="17" spans="1:3">
      <c r="A17" s="4" t="s">
        <v>93</v>
      </c>
      <c r="B17" s="6" t="n">
        <v>24762151</v>
      </c>
      <c r="C17" s="6" t="n">
        <v>11888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s>
  <sheetData>
    <row r="1" spans="1:4">
      <c r="A1" s="1" t="s">
        <v>498</v>
      </c>
      <c r="B1" s="2" t="s">
        <v>288</v>
      </c>
      <c r="C1" s="2" t="s">
        <v>2</v>
      </c>
      <c r="D1" s="2" t="s">
        <v>39</v>
      </c>
    </row>
    <row r="2" spans="1:4">
      <c r="A2" s="3" t="s">
        <v>499</v>
      </c>
    </row>
    <row r="3" spans="1:4">
      <c r="A3" s="4" t="s">
        <v>308</v>
      </c>
      <c r="B3" s="4" t="s">
        <v>309</v>
      </c>
      <c r="C3" s="4" t="s">
        <v>310</v>
      </c>
    </row>
    <row r="4" spans="1:4">
      <c r="A4" s="4" t="s">
        <v>311</v>
      </c>
      <c r="B4" s="4" t="s">
        <v>312</v>
      </c>
      <c r="C4" s="4" t="s">
        <v>313</v>
      </c>
    </row>
    <row r="5" spans="1:4">
      <c r="A5" s="4" t="s">
        <v>496</v>
      </c>
    </row>
    <row r="6" spans="1:4">
      <c r="A6" s="3" t="s">
        <v>499</v>
      </c>
    </row>
    <row r="7" spans="1:4">
      <c r="A7" s="4" t="s">
        <v>500</v>
      </c>
      <c r="C7" s="4" t="s">
        <v>501</v>
      </c>
      <c r="D7" s="4" t="s">
        <v>501</v>
      </c>
    </row>
    <row r="8" spans="1:4">
      <c r="A8" s="4" t="s">
        <v>502</v>
      </c>
    </row>
    <row r="9" spans="1:4">
      <c r="A9" s="3" t="s">
        <v>499</v>
      </c>
    </row>
    <row r="10" spans="1:4">
      <c r="A10" s="4" t="s">
        <v>308</v>
      </c>
      <c r="C10" s="4" t="s">
        <v>503</v>
      </c>
      <c r="D10" s="4" t="s">
        <v>504</v>
      </c>
    </row>
    <row r="11" spans="1:4">
      <c r="A11" s="4" t="s">
        <v>311</v>
      </c>
      <c r="C11" s="4" t="s">
        <v>505</v>
      </c>
      <c r="D11" s="4" t="s">
        <v>506</v>
      </c>
    </row>
    <row r="12" spans="1:4">
      <c r="A12" s="4" t="s">
        <v>507</v>
      </c>
      <c r="C12" s="4" t="s">
        <v>508</v>
      </c>
      <c r="D12" s="4" t="s">
        <v>462</v>
      </c>
    </row>
    <row r="13" spans="1:4">
      <c r="A13" s="4" t="s">
        <v>509</v>
      </c>
    </row>
    <row r="14" spans="1:4">
      <c r="A14" s="3" t="s">
        <v>499</v>
      </c>
    </row>
    <row r="15" spans="1:4">
      <c r="A15" s="4" t="s">
        <v>308</v>
      </c>
      <c r="C15" s="4" t="s">
        <v>510</v>
      </c>
      <c r="D15" s="4" t="s">
        <v>511</v>
      </c>
    </row>
    <row r="16" spans="1:4">
      <c r="A16" s="4" t="s">
        <v>311</v>
      </c>
      <c r="C16" s="4" t="s">
        <v>512</v>
      </c>
      <c r="D16" s="4" t="s">
        <v>513</v>
      </c>
    </row>
    <row r="17" spans="1:4">
      <c r="A17" s="4" t="s">
        <v>507</v>
      </c>
      <c r="C17" s="4" t="s">
        <v>514</v>
      </c>
      <c r="D17" s="4" t="s">
        <v>369</v>
      </c>
    </row>
    <row r="18" spans="1:4">
      <c r="A18" s="4" t="s">
        <v>497</v>
      </c>
    </row>
    <row r="19" spans="1:4">
      <c r="A19" s="3" t="s">
        <v>499</v>
      </c>
    </row>
    <row r="20" spans="1:4">
      <c r="A20" s="4" t="s">
        <v>500</v>
      </c>
      <c r="C20" s="4" t="s">
        <v>501</v>
      </c>
    </row>
    <row r="21" spans="1:4">
      <c r="A21" s="4" t="s">
        <v>515</v>
      </c>
    </row>
    <row r="22" spans="1:4">
      <c r="A22" s="3" t="s">
        <v>499</v>
      </c>
    </row>
    <row r="23" spans="1:4">
      <c r="A23" s="4" t="s">
        <v>308</v>
      </c>
      <c r="C23" s="4" t="s">
        <v>511</v>
      </c>
    </row>
    <row r="24" spans="1:4">
      <c r="A24" s="4" t="s">
        <v>311</v>
      </c>
      <c r="C24" s="4" t="s">
        <v>505</v>
      </c>
    </row>
    <row r="25" spans="1:4">
      <c r="A25" s="4" t="s">
        <v>507</v>
      </c>
      <c r="C25" s="4" t="s">
        <v>462</v>
      </c>
    </row>
    <row r="26" spans="1:4">
      <c r="A26" s="4" t="s">
        <v>516</v>
      </c>
    </row>
    <row r="27" spans="1:4">
      <c r="A27" s="3" t="s">
        <v>499</v>
      </c>
    </row>
    <row r="28" spans="1:4">
      <c r="A28" s="4" t="s">
        <v>308</v>
      </c>
      <c r="C28" s="4" t="s">
        <v>517</v>
      </c>
    </row>
    <row r="29" spans="1:4">
      <c r="A29" s="4" t="s">
        <v>311</v>
      </c>
      <c r="C29" s="4" t="s">
        <v>518</v>
      </c>
    </row>
    <row r="30" spans="1:4">
      <c r="A30" s="4" t="s">
        <v>507</v>
      </c>
      <c r="C30"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9</v>
      </c>
      <c r="B1" s="2" t="s">
        <v>1</v>
      </c>
    </row>
    <row r="2" spans="1:3">
      <c r="B2" s="2" t="s">
        <v>2</v>
      </c>
      <c r="C2" s="2" t="s">
        <v>39</v>
      </c>
    </row>
    <row r="3" spans="1:3">
      <c r="A3" s="4" t="s">
        <v>496</v>
      </c>
    </row>
    <row r="4" spans="1:3">
      <c r="A4" s="3" t="s">
        <v>520</v>
      </c>
    </row>
    <row r="5" spans="1:3">
      <c r="A5" s="4" t="s">
        <v>521</v>
      </c>
      <c r="B5" s="6" t="n">
        <v>6843296</v>
      </c>
    </row>
    <row r="6" spans="1:3">
      <c r="A6" s="4" t="s">
        <v>522</v>
      </c>
      <c r="B6" s="6" t="n">
        <v>0</v>
      </c>
    </row>
    <row r="7" spans="1:3">
      <c r="A7" s="4" t="s">
        <v>523</v>
      </c>
      <c r="B7" s="6" t="n">
        <v>-414719</v>
      </c>
    </row>
    <row r="8" spans="1:3">
      <c r="A8" s="4" t="s">
        <v>524</v>
      </c>
      <c r="B8" s="6" t="n">
        <v>-87706</v>
      </c>
      <c r="C8" s="6" t="n">
        <v>0</v>
      </c>
    </row>
    <row r="9" spans="1:3">
      <c r="A9" s="4" t="s">
        <v>525</v>
      </c>
      <c r="B9" s="6" t="n">
        <v>6340871</v>
      </c>
      <c r="C9" s="6" t="n">
        <v>6843296</v>
      </c>
    </row>
    <row r="10" spans="1:3">
      <c r="A10" s="4" t="s">
        <v>526</v>
      </c>
      <c r="B10" s="6" t="n">
        <v>5569790</v>
      </c>
    </row>
    <row r="11" spans="1:3">
      <c r="A11" s="4" t="s">
        <v>527</v>
      </c>
      <c r="B11" s="6" t="n">
        <v>6300501</v>
      </c>
    </row>
    <row r="12" spans="1:3">
      <c r="A12" s="3" t="s">
        <v>528</v>
      </c>
    </row>
    <row r="13" spans="1:3">
      <c r="A13" s="4" t="s">
        <v>529</v>
      </c>
      <c r="B13" s="9" t="n">
        <v>1.56</v>
      </c>
    </row>
    <row r="14" spans="1:3">
      <c r="A14" s="4" t="s">
        <v>530</v>
      </c>
      <c r="B14" s="11" t="n">
        <v>2.03</v>
      </c>
    </row>
    <row r="15" spans="1:3">
      <c r="A15" s="4" t="s">
        <v>531</v>
      </c>
      <c r="B15" s="11" t="n">
        <v>2.08</v>
      </c>
    </row>
    <row r="16" spans="1:3">
      <c r="A16" s="4" t="s">
        <v>532</v>
      </c>
      <c r="B16" s="11" t="n">
        <v>1.53</v>
      </c>
      <c r="C16" s="9" t="n">
        <v>1.56</v>
      </c>
    </row>
    <row r="17" spans="1:3">
      <c r="A17" s="4" t="s">
        <v>533</v>
      </c>
      <c r="B17" s="11" t="n">
        <v>1.44</v>
      </c>
    </row>
    <row r="18" spans="1:3">
      <c r="A18" s="4" t="s">
        <v>534</v>
      </c>
      <c r="B18" s="9" t="n">
        <v>1.52</v>
      </c>
    </row>
    <row r="19" spans="1:3">
      <c r="A19" s="3" t="s">
        <v>535</v>
      </c>
    </row>
    <row r="20" spans="1:3">
      <c r="A20" s="4" t="s">
        <v>536</v>
      </c>
      <c r="B20" s="5" t="n">
        <v>6617433</v>
      </c>
    </row>
    <row r="21" spans="1:3">
      <c r="A21" s="4" t="s">
        <v>537</v>
      </c>
      <c r="B21" s="6" t="n">
        <v>4978205</v>
      </c>
      <c r="C21" s="5" t="n">
        <v>6617433</v>
      </c>
    </row>
    <row r="22" spans="1:3">
      <c r="A22" s="4" t="s">
        <v>538</v>
      </c>
      <c r="B22" s="6" t="n">
        <v>4835693</v>
      </c>
    </row>
    <row r="23" spans="1:3">
      <c r="A23" s="4" t="s">
        <v>539</v>
      </c>
      <c r="B23" s="5" t="n">
        <v>4970269</v>
      </c>
    </row>
    <row r="24" spans="1:3">
      <c r="A24" s="4" t="s">
        <v>540</v>
      </c>
      <c r="B24" s="4" t="s">
        <v>541</v>
      </c>
      <c r="C24" s="4" t="s">
        <v>542</v>
      </c>
    </row>
    <row r="25" spans="1:3">
      <c r="A25" s="4" t="s">
        <v>543</v>
      </c>
      <c r="B25" s="4" t="s">
        <v>541</v>
      </c>
    </row>
    <row r="26" spans="1:3">
      <c r="A26" s="4" t="s">
        <v>544</v>
      </c>
      <c r="B26" s="4" t="s">
        <v>541</v>
      </c>
    </row>
    <row r="27" spans="1:3">
      <c r="A27" s="4" t="s">
        <v>497</v>
      </c>
    </row>
    <row r="28" spans="1:3">
      <c r="A28" s="3" t="s">
        <v>520</v>
      </c>
    </row>
    <row r="29" spans="1:3">
      <c r="A29" s="4" t="s">
        <v>521</v>
      </c>
      <c r="B29" s="6" t="n">
        <v>1683</v>
      </c>
    </row>
    <row r="30" spans="1:3">
      <c r="A30" s="4" t="s">
        <v>522</v>
      </c>
      <c r="B30" s="6" t="n">
        <v>1302843</v>
      </c>
      <c r="C30" s="6" t="n">
        <v>0</v>
      </c>
    </row>
    <row r="31" spans="1:3">
      <c r="A31" s="4" t="s">
        <v>523</v>
      </c>
      <c r="B31" s="6" t="n">
        <v>-528395</v>
      </c>
    </row>
    <row r="32" spans="1:3">
      <c r="A32" s="4" t="s">
        <v>524</v>
      </c>
      <c r="B32" s="6" t="n">
        <v>0</v>
      </c>
    </row>
    <row r="33" spans="1:3">
      <c r="A33" s="4" t="s">
        <v>525</v>
      </c>
      <c r="B33" s="6" t="n">
        <v>776131</v>
      </c>
      <c r="C33" s="6" t="n">
        <v>1683</v>
      </c>
    </row>
    <row r="34" spans="1:3">
      <c r="A34" s="4" t="s">
        <v>526</v>
      </c>
      <c r="B34" s="6" t="n">
        <v>326830</v>
      </c>
    </row>
    <row r="35" spans="1:3">
      <c r="A35" s="4" t="s">
        <v>527</v>
      </c>
      <c r="B35" s="6" t="n">
        <v>741097</v>
      </c>
    </row>
    <row r="36" spans="1:3">
      <c r="A36" s="3" t="s">
        <v>528</v>
      </c>
    </row>
    <row r="37" spans="1:3">
      <c r="A37" s="4" t="s">
        <v>529</v>
      </c>
      <c r="B37" s="5" t="n">
        <v>45</v>
      </c>
    </row>
    <row r="38" spans="1:3">
      <c r="A38" s="4" t="s">
        <v>545</v>
      </c>
      <c r="B38" s="11" t="n">
        <v>5.83</v>
      </c>
    </row>
    <row r="39" spans="1:3">
      <c r="A39" s="4" t="s">
        <v>530</v>
      </c>
      <c r="B39" s="11" t="n">
        <v>6.02</v>
      </c>
    </row>
    <row r="40" spans="1:3">
      <c r="A40" s="4" t="s">
        <v>531</v>
      </c>
      <c r="B40" s="6" t="n">
        <v>0</v>
      </c>
    </row>
    <row r="41" spans="1:3">
      <c r="A41" s="4" t="s">
        <v>532</v>
      </c>
      <c r="B41" s="11" t="n">
        <v>5.79</v>
      </c>
      <c r="C41" s="5" t="n">
        <v>45</v>
      </c>
    </row>
    <row r="42" spans="1:3">
      <c r="A42" s="4" t="s">
        <v>533</v>
      </c>
      <c r="B42" s="11" t="n">
        <v>6.41</v>
      </c>
    </row>
    <row r="43" spans="1:3">
      <c r="A43" s="4" t="s">
        <v>534</v>
      </c>
      <c r="B43" s="9" t="n">
        <v>5.81</v>
      </c>
    </row>
    <row r="44" spans="1:3">
      <c r="A44" s="3" t="s">
        <v>535</v>
      </c>
    </row>
    <row r="45" spans="1:3">
      <c r="A45" s="4" t="s">
        <v>537</v>
      </c>
      <c r="B45" s="5" t="n">
        <v>0</v>
      </c>
    </row>
    <row r="46" spans="1:3">
      <c r="A46" s="4" t="s">
        <v>538</v>
      </c>
      <c r="B46" s="6" t="n">
        <v>0</v>
      </c>
    </row>
    <row r="47" spans="1:3">
      <c r="A47" s="4" t="s">
        <v>539</v>
      </c>
      <c r="B47" s="5" t="n">
        <v>0</v>
      </c>
    </row>
    <row r="48" spans="1:3">
      <c r="A48" s="4" t="s">
        <v>540</v>
      </c>
      <c r="B48" s="4" t="s">
        <v>546</v>
      </c>
    </row>
    <row r="49" spans="1:3">
      <c r="A49" s="4" t="s">
        <v>543</v>
      </c>
      <c r="B49" s="4" t="s">
        <v>547</v>
      </c>
    </row>
    <row r="50" spans="1:3">
      <c r="A50" s="4" t="s">
        <v>544</v>
      </c>
      <c r="B50" s="4" t="s">
        <v>5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49</v>
      </c>
      <c r="B1" s="2" t="s">
        <v>1</v>
      </c>
    </row>
    <row r="2" spans="1:3">
      <c r="B2" s="2" t="s">
        <v>2</v>
      </c>
      <c r="C2" s="2" t="s">
        <v>39</v>
      </c>
    </row>
    <row r="3" spans="1:3">
      <c r="A3" s="4" t="s">
        <v>496</v>
      </c>
    </row>
    <row r="4" spans="1:3">
      <c r="A4" s="3" t="s">
        <v>499</v>
      </c>
    </row>
    <row r="5" spans="1:3">
      <c r="A5" s="4" t="s">
        <v>550</v>
      </c>
      <c r="B5" s="6" t="n">
        <v>6340871</v>
      </c>
      <c r="C5" s="6" t="n">
        <v>6843296</v>
      </c>
    </row>
    <row r="6" spans="1:3">
      <c r="A6" s="4" t="s">
        <v>551</v>
      </c>
      <c r="C6" s="9" t="n">
        <v>1.59</v>
      </c>
    </row>
    <row r="7" spans="1:3">
      <c r="A7" s="4" t="s">
        <v>522</v>
      </c>
      <c r="B7" s="6" t="n">
        <v>0</v>
      </c>
    </row>
    <row r="8" spans="1:3">
      <c r="A8" s="4" t="s">
        <v>552</v>
      </c>
      <c r="B8" s="5" t="n">
        <v>378367</v>
      </c>
    </row>
    <row r="9" spans="1:3">
      <c r="A9" s="4" t="s">
        <v>119</v>
      </c>
      <c r="B9" s="6" t="n">
        <v>87706</v>
      </c>
      <c r="C9" s="6" t="n">
        <v>0</v>
      </c>
    </row>
    <row r="10" spans="1:3">
      <c r="A10" s="4" t="s">
        <v>553</v>
      </c>
      <c r="B10" s="5" t="n">
        <v>702000</v>
      </c>
      <c r="C10" s="5" t="n">
        <v>5942000</v>
      </c>
    </row>
    <row r="11" spans="1:3">
      <c r="A11" s="4" t="s">
        <v>554</v>
      </c>
      <c r="B11" s="5" t="n">
        <v>1100000</v>
      </c>
    </row>
    <row r="12" spans="1:3">
      <c r="A12" s="4" t="s">
        <v>555</v>
      </c>
      <c r="B12" s="4" t="s">
        <v>556</v>
      </c>
    </row>
    <row r="13" spans="1:3">
      <c r="A13" s="4" t="s">
        <v>497</v>
      </c>
    </row>
    <row r="14" spans="1:3">
      <c r="A14" s="3" t="s">
        <v>499</v>
      </c>
    </row>
    <row r="15" spans="1:3">
      <c r="A15" s="4" t="s">
        <v>557</v>
      </c>
      <c r="B15" s="6" t="n">
        <v>3000000</v>
      </c>
    </row>
    <row r="16" spans="1:3">
      <c r="A16" s="4" t="s">
        <v>550</v>
      </c>
      <c r="B16" s="6" t="n">
        <v>776131</v>
      </c>
      <c r="C16" s="6" t="n">
        <v>1683</v>
      </c>
    </row>
    <row r="17" spans="1:3">
      <c r="A17" s="4" t="s">
        <v>551</v>
      </c>
      <c r="B17" s="9" t="n">
        <v>3.76</v>
      </c>
    </row>
    <row r="18" spans="1:3">
      <c r="A18" s="4" t="s">
        <v>522</v>
      </c>
      <c r="B18" s="6" t="n">
        <v>1302843</v>
      </c>
      <c r="C18" s="6" t="n">
        <v>0</v>
      </c>
    </row>
    <row r="19" spans="1:3">
      <c r="A19" s="4" t="s">
        <v>119</v>
      </c>
      <c r="B19" s="6" t="n">
        <v>0</v>
      </c>
    </row>
    <row r="20" spans="1:3">
      <c r="A20" s="4" t="s">
        <v>553</v>
      </c>
      <c r="B20" s="5" t="n">
        <v>1032000</v>
      </c>
    </row>
    <row r="21" spans="1:3">
      <c r="A21" s="4" t="s">
        <v>554</v>
      </c>
      <c r="B21" s="5" t="n">
        <v>900000</v>
      </c>
    </row>
    <row r="22" spans="1:3">
      <c r="A22" s="4" t="s">
        <v>555</v>
      </c>
      <c r="B22" s="4" t="s">
        <v>558</v>
      </c>
    </row>
    <row r="23" spans="1:3">
      <c r="A23" s="4" t="s">
        <v>559</v>
      </c>
      <c r="B23" s="6" t="n">
        <v>22300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9</v>
      </c>
    </row>
    <row r="3" spans="1:3">
      <c r="A3" s="4" t="s">
        <v>561</v>
      </c>
      <c r="B3" s="5" t="n">
        <v>3805000</v>
      </c>
      <c r="C3" s="5" t="n">
        <v>6019000</v>
      </c>
    </row>
    <row r="4" spans="1:3">
      <c r="A4" s="4" t="s">
        <v>80</v>
      </c>
    </row>
    <row r="5" spans="1:3">
      <c r="A5" s="4" t="s">
        <v>561</v>
      </c>
      <c r="B5" s="6" t="n">
        <v>2445000</v>
      </c>
      <c r="C5" s="6" t="n">
        <v>2088000</v>
      </c>
    </row>
    <row r="6" spans="1:3">
      <c r="A6" s="4" t="s">
        <v>81</v>
      </c>
    </row>
    <row r="7" spans="1:3">
      <c r="A7" s="4" t="s">
        <v>561</v>
      </c>
      <c r="B7" s="5" t="n">
        <v>1360000</v>
      </c>
      <c r="C7" s="5" t="n">
        <v>393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2</v>
      </c>
      <c r="B1" s="2" t="s">
        <v>2</v>
      </c>
      <c r="C1" s="2" t="s">
        <v>39</v>
      </c>
    </row>
    <row r="2" spans="1:3">
      <c r="A2" s="3" t="s">
        <v>205</v>
      </c>
    </row>
    <row r="3" spans="1:3">
      <c r="A3" s="4" t="s">
        <v>563</v>
      </c>
      <c r="B3" s="5" t="n">
        <v>4336800</v>
      </c>
      <c r="C3" s="5" t="n">
        <v>865600</v>
      </c>
    </row>
    <row r="4" spans="1:3">
      <c r="A4" s="4" t="s">
        <v>564</v>
      </c>
      <c r="B4" s="6" t="n">
        <v>224900</v>
      </c>
      <c r="C4" s="6" t="n">
        <v>0</v>
      </c>
    </row>
    <row r="5" spans="1:3">
      <c r="A5" s="4" t="s">
        <v>105</v>
      </c>
      <c r="B5" s="6" t="n">
        <v>2377400</v>
      </c>
      <c r="C5" s="6" t="n">
        <v>1396300</v>
      </c>
    </row>
    <row r="6" spans="1:3">
      <c r="A6" s="4" t="s">
        <v>565</v>
      </c>
      <c r="B6" s="6" t="n">
        <v>1677600</v>
      </c>
      <c r="C6" s="6" t="n">
        <v>1588700</v>
      </c>
    </row>
    <row r="7" spans="1:3">
      <c r="A7" s="4" t="s">
        <v>52</v>
      </c>
      <c r="B7" s="6" t="n">
        <v>151800</v>
      </c>
      <c r="C7" s="6" t="n">
        <v>0</v>
      </c>
    </row>
    <row r="8" spans="1:3">
      <c r="A8" s="4" t="s">
        <v>565</v>
      </c>
      <c r="B8" s="6" t="n">
        <v>4500</v>
      </c>
      <c r="C8" s="6" t="n">
        <v>1400</v>
      </c>
    </row>
    <row r="9" spans="1:3">
      <c r="A9" s="4" t="s">
        <v>566</v>
      </c>
      <c r="B9" s="6" t="n">
        <v>-8773000</v>
      </c>
      <c r="C9" s="6" t="n">
        <v>-3852000</v>
      </c>
    </row>
    <row r="10" spans="1:3">
      <c r="A10" s="4" t="s">
        <v>567</v>
      </c>
      <c r="B10" s="5" t="n">
        <v>0</v>
      </c>
      <c r="C10"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8</v>
      </c>
      <c r="B1" s="2" t="s">
        <v>569</v>
      </c>
      <c r="C1" s="2" t="s">
        <v>2</v>
      </c>
      <c r="D1" s="2" t="s">
        <v>39</v>
      </c>
    </row>
    <row r="2" spans="1:4">
      <c r="A2" s="3" t="s">
        <v>570</v>
      </c>
    </row>
    <row r="3" spans="1:4">
      <c r="A3" s="4" t="s">
        <v>571</v>
      </c>
      <c r="C3" s="5" t="n">
        <v>-5074100</v>
      </c>
      <c r="D3" s="5" t="n">
        <v>-3946000</v>
      </c>
    </row>
    <row r="4" spans="1:4">
      <c r="A4" s="4" t="s">
        <v>572</v>
      </c>
      <c r="C4" s="6" t="n">
        <v>-477200</v>
      </c>
      <c r="D4" s="6" t="n">
        <v>-157700</v>
      </c>
    </row>
    <row r="5" spans="1:4">
      <c r="A5" s="4" t="s">
        <v>573</v>
      </c>
      <c r="C5" s="6" t="n">
        <v>333600</v>
      </c>
      <c r="D5" s="6" t="n">
        <v>342400</v>
      </c>
    </row>
    <row r="6" spans="1:4">
      <c r="A6" s="4" t="s">
        <v>574</v>
      </c>
      <c r="C6" s="6" t="n">
        <v>-224900</v>
      </c>
      <c r="D6" s="6" t="n">
        <v>0</v>
      </c>
    </row>
    <row r="7" spans="1:4">
      <c r="A7" s="4" t="s">
        <v>575</v>
      </c>
      <c r="C7" s="6" t="n">
        <v>0</v>
      </c>
      <c r="D7" s="6" t="n">
        <v>2234800</v>
      </c>
    </row>
    <row r="8" spans="1:4">
      <c r="A8" s="4" t="s">
        <v>576</v>
      </c>
      <c r="C8" s="6" t="n">
        <v>-82300</v>
      </c>
      <c r="D8" s="6" t="n">
        <v>83200</v>
      </c>
    </row>
    <row r="9" spans="1:4">
      <c r="A9" s="4" t="s">
        <v>577</v>
      </c>
      <c r="C9" s="6" t="n">
        <v>603900</v>
      </c>
      <c r="D9" s="6" t="n">
        <v>-101000</v>
      </c>
    </row>
    <row r="10" spans="1:4">
      <c r="A10" s="4" t="s">
        <v>578</v>
      </c>
      <c r="C10" s="6" t="n">
        <v>4921000</v>
      </c>
      <c r="D10" s="6" t="n">
        <v>1544300</v>
      </c>
    </row>
    <row r="11" spans="1:4">
      <c r="A11" s="4" t="s">
        <v>579</v>
      </c>
      <c r="C11" s="5" t="n">
        <v>0</v>
      </c>
      <c r="D11" s="5" t="n">
        <v>0</v>
      </c>
    </row>
    <row r="12" spans="1:4">
      <c r="A12" s="3" t="s">
        <v>580</v>
      </c>
    </row>
    <row r="13" spans="1:4">
      <c r="A13" s="4" t="s">
        <v>571</v>
      </c>
      <c r="B13" s="4" t="s">
        <v>581</v>
      </c>
      <c r="C13" s="4" t="s">
        <v>581</v>
      </c>
      <c r="D13" s="4" t="s">
        <v>582</v>
      </c>
    </row>
    <row r="14" spans="1:4">
      <c r="A14" s="4" t="s">
        <v>572</v>
      </c>
      <c r="C14" s="4" t="s">
        <v>583</v>
      </c>
      <c r="D14" s="4" t="s">
        <v>584</v>
      </c>
    </row>
    <row r="15" spans="1:4">
      <c r="A15" s="4" t="s">
        <v>573</v>
      </c>
      <c r="C15" s="4" t="s">
        <v>585</v>
      </c>
      <c r="D15" s="4" t="s">
        <v>487</v>
      </c>
    </row>
    <row r="16" spans="1:4">
      <c r="A16" s="4" t="s">
        <v>574</v>
      </c>
      <c r="C16" s="4" t="s">
        <v>586</v>
      </c>
      <c r="D16" s="4" t="s">
        <v>501</v>
      </c>
    </row>
    <row r="17" spans="1:4">
      <c r="A17" s="4" t="s">
        <v>575</v>
      </c>
      <c r="C17" s="4" t="s">
        <v>587</v>
      </c>
      <c r="D17" s="4" t="s">
        <v>588</v>
      </c>
    </row>
    <row r="18" spans="1:4">
      <c r="A18" s="4" t="s">
        <v>576</v>
      </c>
      <c r="C18" s="4" t="s">
        <v>589</v>
      </c>
      <c r="D18" s="4" t="s">
        <v>590</v>
      </c>
    </row>
    <row r="19" spans="1:4">
      <c r="A19" s="4" t="s">
        <v>577</v>
      </c>
      <c r="C19" s="4" t="s">
        <v>313</v>
      </c>
      <c r="D19" s="4" t="s">
        <v>586</v>
      </c>
    </row>
    <row r="20" spans="1:4">
      <c r="A20" s="4" t="s">
        <v>578</v>
      </c>
      <c r="C20" s="4" t="s">
        <v>591</v>
      </c>
      <c r="D20" s="4" t="s">
        <v>592</v>
      </c>
    </row>
    <row r="21" spans="1:4">
      <c r="A21" s="4" t="s">
        <v>579</v>
      </c>
      <c r="C21" s="4" t="s">
        <v>587</v>
      </c>
      <c r="D21" s="4" t="s">
        <v>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3</v>
      </c>
      <c r="B1" s="2" t="s">
        <v>569</v>
      </c>
      <c r="C1" s="2" t="s">
        <v>2</v>
      </c>
      <c r="D1" s="2" t="s">
        <v>39</v>
      </c>
    </row>
    <row r="2" spans="1:4">
      <c r="A2" s="3" t="s">
        <v>594</v>
      </c>
    </row>
    <row r="3" spans="1:4">
      <c r="A3" s="4" t="s">
        <v>571</v>
      </c>
      <c r="B3" s="4" t="s">
        <v>595</v>
      </c>
      <c r="C3" s="4" t="s">
        <v>595</v>
      </c>
      <c r="D3" s="4" t="s">
        <v>596</v>
      </c>
    </row>
    <row r="4" spans="1:4">
      <c r="A4" s="4" t="s">
        <v>597</v>
      </c>
      <c r="D4" s="5" t="n">
        <v>2200000</v>
      </c>
    </row>
    <row r="5" spans="1:4">
      <c r="A5" s="4" t="s">
        <v>598</v>
      </c>
      <c r="C5" s="5" t="n">
        <v>4921000</v>
      </c>
      <c r="D5" s="6" t="n">
        <v>1544300</v>
      </c>
    </row>
    <row r="6" spans="1:4">
      <c r="A6" s="4" t="s">
        <v>599</v>
      </c>
      <c r="C6" s="6" t="n">
        <v>18918000</v>
      </c>
    </row>
    <row r="7" spans="1:4">
      <c r="A7" s="4" t="s">
        <v>600</v>
      </c>
      <c r="C7" s="6" t="n">
        <v>3551900</v>
      </c>
    </row>
    <row r="8" spans="1:4">
      <c r="A8" s="4" t="s">
        <v>601</v>
      </c>
      <c r="C8" s="6" t="n">
        <v>15366100</v>
      </c>
    </row>
    <row r="9" spans="1:4">
      <c r="A9" s="4" t="s">
        <v>602</v>
      </c>
      <c r="C9" s="6" t="n">
        <v>10700</v>
      </c>
    </row>
    <row r="10" spans="1:4">
      <c r="A10" s="4" t="s">
        <v>603</v>
      </c>
      <c r="C10" s="6" t="n">
        <v>224900</v>
      </c>
    </row>
    <row r="11" spans="1:4">
      <c r="A11" s="4" t="s">
        <v>604</v>
      </c>
      <c r="C11" s="6" t="n">
        <v>0</v>
      </c>
      <c r="D11" s="5" t="n">
        <v>0</v>
      </c>
    </row>
    <row r="12" spans="1:4">
      <c r="A12" s="4" t="s">
        <v>605</v>
      </c>
    </row>
    <row r="13" spans="1:4">
      <c r="A13" s="3" t="s">
        <v>594</v>
      </c>
    </row>
    <row r="14" spans="1:4">
      <c r="A14" s="4" t="s">
        <v>599</v>
      </c>
      <c r="C14" s="5" t="n">
        <v>18322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6"/>
    <col customWidth="1" max="7" min="7" width="14"/>
  </cols>
  <sheetData>
    <row r="1" spans="1:7">
      <c r="A1" s="1" t="s">
        <v>606</v>
      </c>
      <c r="B1" s="2" t="s">
        <v>396</v>
      </c>
      <c r="F1" s="2" t="s">
        <v>1</v>
      </c>
    </row>
    <row r="2" spans="1:7">
      <c r="B2" s="2" t="s">
        <v>607</v>
      </c>
      <c r="C2" s="2" t="s">
        <v>608</v>
      </c>
      <c r="D2" s="2" t="s">
        <v>609</v>
      </c>
      <c r="E2" s="2" t="s">
        <v>610</v>
      </c>
      <c r="F2" s="2" t="s">
        <v>2</v>
      </c>
      <c r="G2" s="2" t="s">
        <v>39</v>
      </c>
    </row>
    <row r="3" spans="1:7">
      <c r="A3" s="3" t="s">
        <v>611</v>
      </c>
    </row>
    <row r="4" spans="1:7">
      <c r="A4" s="4" t="s">
        <v>612</v>
      </c>
      <c r="D4" s="5" t="n">
        <v>1100000</v>
      </c>
    </row>
    <row r="5" spans="1:7">
      <c r="A5" s="4" t="s">
        <v>613</v>
      </c>
      <c r="G5" s="5" t="n">
        <v>145000</v>
      </c>
    </row>
    <row r="6" spans="1:7">
      <c r="A6" s="4" t="s">
        <v>614</v>
      </c>
      <c r="F6" s="5" t="n">
        <v>320000</v>
      </c>
      <c r="G6" s="6" t="n">
        <v>0</v>
      </c>
    </row>
    <row r="7" spans="1:7">
      <c r="A7" s="4" t="s">
        <v>615</v>
      </c>
      <c r="F7" s="4" t="s">
        <v>616</v>
      </c>
    </row>
    <row r="8" spans="1:7">
      <c r="A8" s="4" t="s">
        <v>617</v>
      </c>
      <c r="E8" s="4" t="s">
        <v>304</v>
      </c>
    </row>
    <row r="9" spans="1:7">
      <c r="A9" s="4" t="s">
        <v>618</v>
      </c>
      <c r="E9" s="5" t="n">
        <v>60000</v>
      </c>
    </row>
    <row r="10" spans="1:7">
      <c r="A10" s="4" t="s">
        <v>619</v>
      </c>
      <c r="C10" s="5" t="n">
        <v>5000</v>
      </c>
      <c r="E10" s="6" t="n">
        <v>5000</v>
      </c>
    </row>
    <row r="11" spans="1:7">
      <c r="A11" s="4" t="s">
        <v>620</v>
      </c>
      <c r="C11" s="4" t="s">
        <v>315</v>
      </c>
    </row>
    <row r="12" spans="1:7">
      <c r="A12" s="4" t="s">
        <v>621</v>
      </c>
      <c r="E12" s="5" t="n">
        <v>5000</v>
      </c>
    </row>
    <row r="13" spans="1:7">
      <c r="A13" s="4" t="s">
        <v>622</v>
      </c>
      <c r="E13" s="4" t="s">
        <v>623</v>
      </c>
    </row>
    <row r="14" spans="1:7">
      <c r="A14" s="4" t="s">
        <v>624</v>
      </c>
      <c r="B14" s="5" t="n">
        <v>3600000</v>
      </c>
    </row>
    <row r="15" spans="1:7">
      <c r="A15" s="4" t="s">
        <v>80</v>
      </c>
    </row>
    <row r="16" spans="1:7">
      <c r="A16" s="3" t="s">
        <v>611</v>
      </c>
    </row>
    <row r="17" spans="1:7">
      <c r="A17" s="4" t="s">
        <v>561</v>
      </c>
      <c r="F17" s="5" t="n">
        <v>154000</v>
      </c>
    </row>
    <row r="18" spans="1:7">
      <c r="A18" s="4" t="s">
        <v>625</v>
      </c>
    </row>
    <row r="19" spans="1:7">
      <c r="A19" s="3" t="s">
        <v>611</v>
      </c>
    </row>
    <row r="20" spans="1:7">
      <c r="A20" s="4" t="s">
        <v>613</v>
      </c>
      <c r="G20" s="5" t="n">
        <v>110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1"/>
    <col customWidth="1" max="5" min="5" width="21"/>
    <col customWidth="1" max="6" min="6" width="27"/>
    <col customWidth="1" max="7" min="7" width="40"/>
    <col customWidth="1" max="8" min="8" width="27"/>
    <col customWidth="1" max="9" min="9" width="20"/>
  </cols>
  <sheetData>
    <row r="1" spans="1:9">
      <c r="A1" s="1" t="s">
        <v>626</v>
      </c>
      <c r="B1" s="2" t="s">
        <v>627</v>
      </c>
      <c r="C1" s="2" t="s">
        <v>628</v>
      </c>
      <c r="D1" s="2" t="s">
        <v>415</v>
      </c>
      <c r="E1" s="2" t="s">
        <v>629</v>
      </c>
      <c r="F1" s="2" t="s">
        <v>630</v>
      </c>
      <c r="G1" s="2" t="s">
        <v>631</v>
      </c>
      <c r="H1" s="2" t="s">
        <v>295</v>
      </c>
      <c r="I1" s="2" t="s">
        <v>632</v>
      </c>
    </row>
    <row r="2" spans="1:9">
      <c r="A2" s="3" t="s">
        <v>633</v>
      </c>
    </row>
    <row r="3" spans="1:9">
      <c r="A3" s="4" t="s">
        <v>421</v>
      </c>
      <c r="G3" s="5" t="n">
        <v>275000</v>
      </c>
      <c r="H3" s="5" t="n">
        <v>0</v>
      </c>
    </row>
    <row r="4" spans="1:9">
      <c r="A4" s="4" t="s">
        <v>420</v>
      </c>
      <c r="G4" s="5" t="n">
        <v>0</v>
      </c>
      <c r="H4" s="5" t="n">
        <v>3475</v>
      </c>
    </row>
    <row r="5" spans="1:9">
      <c r="A5" s="4" t="s">
        <v>634</v>
      </c>
      <c r="G5" s="6" t="n">
        <v>26088820</v>
      </c>
      <c r="H5" s="6" t="n">
        <v>11888240</v>
      </c>
    </row>
    <row r="6" spans="1:9">
      <c r="A6" s="4" t="s">
        <v>365</v>
      </c>
      <c r="G6" s="5" t="n">
        <v>18132661</v>
      </c>
      <c r="H6" s="5" t="n">
        <v>0</v>
      </c>
    </row>
    <row r="7" spans="1:9">
      <c r="A7" s="4" t="s">
        <v>614</v>
      </c>
      <c r="G7" s="5" t="n">
        <v>320000</v>
      </c>
      <c r="H7" s="5" t="n">
        <v>0</v>
      </c>
    </row>
    <row r="8" spans="1:9">
      <c r="A8" s="4" t="s">
        <v>635</v>
      </c>
      <c r="G8" s="6" t="n">
        <v>350000000</v>
      </c>
      <c r="H8" s="6" t="n">
        <v>250000000</v>
      </c>
      <c r="I8" s="6" t="n">
        <v>350000000</v>
      </c>
    </row>
    <row r="9" spans="1:9">
      <c r="A9" s="4" t="s">
        <v>412</v>
      </c>
    </row>
    <row r="10" spans="1:9">
      <c r="A10" s="3" t="s">
        <v>633</v>
      </c>
    </row>
    <row r="11" spans="1:9">
      <c r="A11" s="4" t="s">
        <v>432</v>
      </c>
      <c r="G11" s="5" t="n">
        <v>5200000</v>
      </c>
    </row>
    <row r="12" spans="1:9">
      <c r="A12" s="4" t="s">
        <v>384</v>
      </c>
      <c r="G12" s="9" t="n">
        <v>8.02</v>
      </c>
    </row>
    <row r="13" spans="1:9">
      <c r="A13" s="4" t="s">
        <v>427</v>
      </c>
      <c r="G13" s="4" t="s">
        <v>433</v>
      </c>
    </row>
    <row r="14" spans="1:9">
      <c r="A14" s="4" t="s">
        <v>424</v>
      </c>
      <c r="G14" s="5" t="n">
        <v>30000</v>
      </c>
    </row>
    <row r="15" spans="1:9">
      <c r="A15" s="4" t="s">
        <v>328</v>
      </c>
      <c r="G15" s="4" t="s">
        <v>429</v>
      </c>
    </row>
    <row r="16" spans="1:9">
      <c r="A16" s="4" t="s">
        <v>434</v>
      </c>
      <c r="G16" s="4" t="s">
        <v>435</v>
      </c>
    </row>
    <row r="17" spans="1:9">
      <c r="A17" s="4" t="s">
        <v>439</v>
      </c>
      <c r="G17" s="5" t="n">
        <v>10</v>
      </c>
    </row>
    <row r="18" spans="1:9">
      <c r="A18" s="4" t="s">
        <v>437</v>
      </c>
      <c r="G18" s="4" t="s">
        <v>438</v>
      </c>
    </row>
    <row r="19" spans="1:9">
      <c r="A19" s="4" t="s">
        <v>444</v>
      </c>
      <c r="G19" s="6" t="n">
        <v>25</v>
      </c>
    </row>
    <row r="20" spans="1:9">
      <c r="A20" s="4" t="s">
        <v>440</v>
      </c>
      <c r="G20" s="6" t="n">
        <v>10</v>
      </c>
    </row>
    <row r="21" spans="1:9">
      <c r="A21" s="4" t="s">
        <v>446</v>
      </c>
    </row>
    <row r="22" spans="1:9">
      <c r="A22" s="3" t="s">
        <v>633</v>
      </c>
    </row>
    <row r="23" spans="1:9">
      <c r="A23" s="4" t="s">
        <v>421</v>
      </c>
      <c r="D23" s="5" t="n">
        <v>1049167</v>
      </c>
    </row>
    <row r="24" spans="1:9">
      <c r="A24" s="4" t="s">
        <v>447</v>
      </c>
      <c r="D24" s="6" t="n">
        <v>1399</v>
      </c>
    </row>
    <row r="25" spans="1:9">
      <c r="A25" s="4" t="s">
        <v>432</v>
      </c>
      <c r="D25" s="6" t="n">
        <v>4147500</v>
      </c>
    </row>
    <row r="26" spans="1:9">
      <c r="A26" s="4" t="s">
        <v>449</v>
      </c>
      <c r="D26" s="5" t="n">
        <v>5260000</v>
      </c>
    </row>
    <row r="27" spans="1:9">
      <c r="A27" s="4" t="s">
        <v>636</v>
      </c>
    </row>
    <row r="28" spans="1:9">
      <c r="A28" s="3" t="s">
        <v>633</v>
      </c>
    </row>
    <row r="29" spans="1:9">
      <c r="A29" s="4" t="s">
        <v>432</v>
      </c>
      <c r="C29" s="5" t="n">
        <v>5500000</v>
      </c>
    </row>
    <row r="30" spans="1:9">
      <c r="A30" s="4" t="s">
        <v>384</v>
      </c>
      <c r="C30" s="9" t="n">
        <v>3.25</v>
      </c>
    </row>
    <row r="31" spans="1:9">
      <c r="A31" s="4" t="s">
        <v>427</v>
      </c>
      <c r="C31" s="4" t="s">
        <v>637</v>
      </c>
    </row>
    <row r="32" spans="1:9">
      <c r="A32" s="4" t="s">
        <v>409</v>
      </c>
      <c r="C32" s="5" t="n">
        <v>5000000</v>
      </c>
    </row>
    <row r="33" spans="1:9">
      <c r="A33" s="4" t="s">
        <v>420</v>
      </c>
      <c r="C33" s="6" t="n">
        <v>500000</v>
      </c>
    </row>
    <row r="34" spans="1:9">
      <c r="A34" s="4" t="s">
        <v>424</v>
      </c>
      <c r="C34" s="5" t="n">
        <v>20000</v>
      </c>
    </row>
    <row r="35" spans="1:9">
      <c r="A35" s="4" t="s">
        <v>328</v>
      </c>
      <c r="C35" s="4" t="s">
        <v>638</v>
      </c>
    </row>
    <row r="36" spans="1:9">
      <c r="A36" s="4" t="s">
        <v>434</v>
      </c>
      <c r="C36" s="4" t="s">
        <v>435</v>
      </c>
    </row>
    <row r="37" spans="1:9">
      <c r="A37" s="4" t="s">
        <v>439</v>
      </c>
      <c r="C37" s="5" t="n">
        <v>10</v>
      </c>
    </row>
    <row r="38" spans="1:9">
      <c r="A38" s="4" t="s">
        <v>437</v>
      </c>
      <c r="C38" s="4" t="s">
        <v>639</v>
      </c>
    </row>
    <row r="39" spans="1:9">
      <c r="A39" s="4" t="s">
        <v>640</v>
      </c>
      <c r="C39" s="4" t="s">
        <v>616</v>
      </c>
    </row>
    <row r="40" spans="1:9">
      <c r="A40" s="4" t="s">
        <v>641</v>
      </c>
      <c r="C40" s="4" t="s">
        <v>642</v>
      </c>
    </row>
    <row r="41" spans="1:9">
      <c r="A41" s="4" t="s">
        <v>643</v>
      </c>
    </row>
    <row r="42" spans="1:9">
      <c r="A42" s="3" t="s">
        <v>633</v>
      </c>
    </row>
    <row r="43" spans="1:9">
      <c r="A43" s="4" t="s">
        <v>634</v>
      </c>
      <c r="F43" s="6" t="n">
        <v>705714</v>
      </c>
    </row>
    <row r="44" spans="1:9">
      <c r="A44" s="4" t="s">
        <v>365</v>
      </c>
      <c r="F44" s="5" t="n">
        <v>1700000</v>
      </c>
    </row>
    <row r="45" spans="1:9">
      <c r="A45" s="4" t="s">
        <v>644</v>
      </c>
    </row>
    <row r="46" spans="1:9">
      <c r="A46" s="3" t="s">
        <v>633</v>
      </c>
    </row>
    <row r="47" spans="1:9">
      <c r="A47" s="4" t="s">
        <v>437</v>
      </c>
      <c r="B47" s="4" t="s">
        <v>431</v>
      </c>
    </row>
    <row r="48" spans="1:9">
      <c r="A48" s="4" t="s">
        <v>365</v>
      </c>
      <c r="B48" s="5" t="n">
        <v>9999999</v>
      </c>
    </row>
    <row r="49" spans="1:9">
      <c r="A49" s="4" t="s">
        <v>635</v>
      </c>
      <c r="B49" s="6" t="n">
        <v>4291845</v>
      </c>
    </row>
    <row r="50" spans="1:9">
      <c r="A50" s="4" t="s">
        <v>645</v>
      </c>
      <c r="B50" s="9" t="n">
        <v>2.33</v>
      </c>
    </row>
    <row r="51" spans="1:9">
      <c r="A51" s="4" t="s">
        <v>321</v>
      </c>
      <c r="B51" s="6" t="n">
        <v>6866952</v>
      </c>
    </row>
    <row r="52" spans="1:9">
      <c r="A52" s="4" t="s">
        <v>646</v>
      </c>
      <c r="B52" s="4" t="s">
        <v>647</v>
      </c>
    </row>
    <row r="53" spans="1:9">
      <c r="A53" s="4" t="s">
        <v>648</v>
      </c>
      <c r="B53" s="4" t="s">
        <v>442</v>
      </c>
    </row>
    <row r="54" spans="1:9">
      <c r="A54" s="4" t="s">
        <v>444</v>
      </c>
      <c r="B54" s="6" t="n">
        <v>20</v>
      </c>
    </row>
    <row r="55" spans="1:9">
      <c r="A55" s="4" t="s">
        <v>322</v>
      </c>
      <c r="B55" s="5" t="n">
        <v>4</v>
      </c>
    </row>
    <row r="56" spans="1:9">
      <c r="A56" s="4" t="s">
        <v>649</v>
      </c>
      <c r="B56" s="9" t="n">
        <v>5.25</v>
      </c>
    </row>
    <row r="57" spans="1:9">
      <c r="A57" s="4" t="s">
        <v>440</v>
      </c>
      <c r="B57" s="6" t="n">
        <v>10</v>
      </c>
    </row>
    <row r="58" spans="1:9">
      <c r="A58" s="4" t="s">
        <v>650</v>
      </c>
    </row>
    <row r="59" spans="1:9">
      <c r="A59" s="3" t="s">
        <v>633</v>
      </c>
    </row>
    <row r="60" spans="1:9">
      <c r="A60" s="4" t="s">
        <v>614</v>
      </c>
      <c r="E60" s="5" t="n">
        <v>300000</v>
      </c>
    </row>
    <row r="61" spans="1:9">
      <c r="A61" s="4" t="s">
        <v>651</v>
      </c>
    </row>
    <row r="62" spans="1:9">
      <c r="A62" s="3" t="s">
        <v>633</v>
      </c>
    </row>
    <row r="63" spans="1:9">
      <c r="A63" s="4" t="s">
        <v>652</v>
      </c>
      <c r="C63" s="4" t="s">
        <v>653</v>
      </c>
    </row>
    <row r="64" spans="1:9">
      <c r="A64" s="4" t="s">
        <v>654</v>
      </c>
    </row>
    <row r="65" spans="1:9">
      <c r="A65" s="3" t="s">
        <v>633</v>
      </c>
    </row>
    <row r="66" spans="1:9">
      <c r="A66" s="4" t="s">
        <v>652</v>
      </c>
      <c r="C66" s="4" t="s">
        <v>655</v>
      </c>
    </row>
    <row r="67" spans="1:9">
      <c r="A67" s="4" t="s">
        <v>656</v>
      </c>
    </row>
    <row r="68" spans="1:9">
      <c r="A68" s="3" t="s">
        <v>633</v>
      </c>
    </row>
    <row r="69" spans="1:9">
      <c r="A69" s="4" t="s">
        <v>657</v>
      </c>
      <c r="C69" s="5" t="n">
        <v>500000</v>
      </c>
    </row>
    <row r="70" spans="1:9">
      <c r="A70" s="4" t="s">
        <v>658</v>
      </c>
    </row>
    <row r="71" spans="1:9">
      <c r="A71" s="3" t="s">
        <v>633</v>
      </c>
    </row>
    <row r="72" spans="1:9">
      <c r="A72" s="4" t="s">
        <v>657</v>
      </c>
      <c r="C72" s="5"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13"/>
    <col customWidth="1" max="5" min="5" width="4"/>
    <col customWidth="1" max="6" min="6" width="27"/>
    <col customWidth="1" max="7" min="7" width="18"/>
    <col customWidth="1" max="8" min="8" width="30"/>
  </cols>
  <sheetData>
    <row r="1" spans="1:8">
      <c r="A1" s="1" t="s">
        <v>94</v>
      </c>
      <c r="C1" s="2" t="s">
        <v>95</v>
      </c>
      <c r="D1" s="2" t="s">
        <v>96</v>
      </c>
      <c r="F1" s="2" t="s">
        <v>97</v>
      </c>
      <c r="G1" s="2" t="s">
        <v>98</v>
      </c>
      <c r="H1" s="2" t="s">
        <v>99</v>
      </c>
    </row>
    <row r="2" spans="1:8">
      <c r="A2" s="4" t="s">
        <v>100</v>
      </c>
      <c r="C2" s="5" t="n">
        <v>-6587554</v>
      </c>
      <c r="D2" s="5" t="n">
        <v>11888</v>
      </c>
      <c r="E2" s="4" t="s">
        <v>101</v>
      </c>
      <c r="F2" s="5" t="n">
        <v>1148457</v>
      </c>
      <c r="G2" s="5" t="n">
        <v>-7747874</v>
      </c>
      <c r="H2" s="5" t="n">
        <v>-25</v>
      </c>
    </row>
    <row r="3" spans="1:8">
      <c r="A3" s="4" t="s">
        <v>102</v>
      </c>
      <c r="B3" s="4" t="s">
        <v>101</v>
      </c>
      <c r="D3" s="6" t="n">
        <v>11888240</v>
      </c>
    </row>
    <row r="4" spans="1:8">
      <c r="A4" s="3" t="s">
        <v>103</v>
      </c>
    </row>
    <row r="5" spans="1:8">
      <c r="A5" s="4" t="s">
        <v>104</v>
      </c>
      <c r="C5" s="6" t="n">
        <v>25</v>
      </c>
      <c r="H5" s="6" t="n">
        <v>25</v>
      </c>
    </row>
    <row r="6" spans="1:8">
      <c r="A6" s="4" t="s">
        <v>105</v>
      </c>
      <c r="C6" s="6" t="n">
        <v>6018732</v>
      </c>
      <c r="F6" s="6" t="n">
        <v>6018732</v>
      </c>
    </row>
    <row r="7" spans="1:8">
      <c r="A7" s="4" t="s">
        <v>91</v>
      </c>
      <c r="C7" s="6" t="n">
        <v>-11605817</v>
      </c>
      <c r="G7" s="6" t="n">
        <v>-11605817</v>
      </c>
    </row>
    <row r="8" spans="1:8">
      <c r="A8" s="4" t="s">
        <v>106</v>
      </c>
      <c r="C8" s="6" t="n">
        <v>-12174614</v>
      </c>
      <c r="D8" s="5" t="n">
        <v>11888</v>
      </c>
      <c r="E8" s="4" t="s">
        <v>101</v>
      </c>
      <c r="F8" s="6" t="n">
        <v>7167189</v>
      </c>
      <c r="G8" s="6" t="n">
        <v>-19353691</v>
      </c>
      <c r="H8" s="6" t="n">
        <v>0</v>
      </c>
    </row>
    <row r="9" spans="1:8">
      <c r="A9" s="4" t="s">
        <v>107</v>
      </c>
      <c r="B9" s="4" t="s">
        <v>101</v>
      </c>
      <c r="D9" s="6" t="n">
        <v>11888240</v>
      </c>
    </row>
    <row r="10" spans="1:8">
      <c r="A10" s="3" t="s">
        <v>103</v>
      </c>
    </row>
    <row r="11" spans="1:8">
      <c r="A11" s="4" t="s">
        <v>105</v>
      </c>
      <c r="C11" s="6" t="n">
        <v>3805000</v>
      </c>
      <c r="F11" s="6" t="n">
        <v>3805000</v>
      </c>
    </row>
    <row r="12" spans="1:8">
      <c r="A12" s="4" t="s">
        <v>91</v>
      </c>
      <c r="C12" s="6" t="n">
        <v>-24162279</v>
      </c>
      <c r="G12" s="6" t="n">
        <v>-24162279</v>
      </c>
    </row>
    <row r="13" spans="1:8">
      <c r="A13" s="4" t="s">
        <v>108</v>
      </c>
      <c r="D13" s="5" t="n">
        <v>-10699</v>
      </c>
      <c r="E13" s="4" t="s">
        <v>101</v>
      </c>
      <c r="F13" s="6" t="n">
        <v>10699</v>
      </c>
    </row>
    <row r="14" spans="1:8">
      <c r="A14" s="4" t="s">
        <v>109</v>
      </c>
      <c r="B14" s="4" t="s">
        <v>101</v>
      </c>
      <c r="D14" s="6" t="n">
        <v>1864808</v>
      </c>
    </row>
    <row r="15" spans="1:8">
      <c r="A15" s="4" t="s">
        <v>110</v>
      </c>
      <c r="C15" s="6" t="n">
        <v>-978674</v>
      </c>
      <c r="D15" s="5" t="n">
        <v>186</v>
      </c>
      <c r="E15" s="4" t="s">
        <v>101</v>
      </c>
      <c r="F15" s="6" t="n">
        <v>-978860</v>
      </c>
    </row>
    <row r="16" spans="1:8">
      <c r="A16" s="4" t="s">
        <v>111</v>
      </c>
      <c r="B16" s="4" t="s">
        <v>101</v>
      </c>
      <c r="D16" s="6" t="n">
        <v>7129207</v>
      </c>
    </row>
    <row r="17" spans="1:8">
      <c r="A17" s="4" t="s">
        <v>112</v>
      </c>
      <c r="C17" s="6" t="n">
        <v>16182002</v>
      </c>
      <c r="D17" s="5" t="n">
        <v>713</v>
      </c>
      <c r="E17" s="4" t="s">
        <v>101</v>
      </c>
      <c r="F17" s="6" t="n">
        <v>16181289</v>
      </c>
    </row>
    <row r="18" spans="1:8">
      <c r="A18" s="4" t="s">
        <v>113</v>
      </c>
      <c r="C18" s="6" t="n">
        <v>1995000</v>
      </c>
      <c r="F18" s="6" t="n">
        <v>1995000</v>
      </c>
    </row>
    <row r="19" spans="1:8">
      <c r="A19" s="4" t="s">
        <v>114</v>
      </c>
      <c r="C19" s="6" t="n">
        <v>913000</v>
      </c>
      <c r="F19" s="6" t="n">
        <v>913000</v>
      </c>
    </row>
    <row r="20" spans="1:8">
      <c r="A20" s="4" t="s">
        <v>115</v>
      </c>
      <c r="C20" s="6" t="n">
        <v>-2569659</v>
      </c>
      <c r="F20" s="6" t="n">
        <v>-2569659</v>
      </c>
    </row>
    <row r="21" spans="1:8">
      <c r="A21" s="4" t="s">
        <v>116</v>
      </c>
      <c r="B21" s="4" t="s">
        <v>101</v>
      </c>
      <c r="D21" s="6" t="n">
        <v>4827001</v>
      </c>
    </row>
    <row r="22" spans="1:8">
      <c r="A22" s="4" t="s">
        <v>117</v>
      </c>
      <c r="C22" s="6" t="n">
        <v>9229819</v>
      </c>
      <c r="D22" s="5" t="n">
        <v>483</v>
      </c>
      <c r="E22" s="4" t="s">
        <v>101</v>
      </c>
      <c r="F22" s="6" t="n">
        <v>9229336</v>
      </c>
    </row>
    <row r="23" spans="1:8">
      <c r="A23" s="4" t="s">
        <v>118</v>
      </c>
      <c r="C23" s="6" t="n">
        <v>3077887</v>
      </c>
      <c r="F23" s="6" t="n">
        <v>3077887</v>
      </c>
    </row>
    <row r="24" spans="1:8">
      <c r="A24" s="4" t="s">
        <v>119</v>
      </c>
      <c r="B24" s="4" t="s">
        <v>101</v>
      </c>
      <c r="D24" s="6" t="n">
        <v>87706</v>
      </c>
    </row>
    <row r="25" spans="1:8">
      <c r="A25" s="4" t="s">
        <v>120</v>
      </c>
      <c r="C25" s="6" t="n">
        <v>182428</v>
      </c>
      <c r="D25" s="5" t="n">
        <v>9</v>
      </c>
      <c r="E25" s="4" t="s">
        <v>101</v>
      </c>
      <c r="F25" s="6" t="n">
        <v>182419</v>
      </c>
    </row>
    <row r="26" spans="1:8">
      <c r="A26" s="4" t="s">
        <v>121</v>
      </c>
      <c r="B26" s="4" t="s">
        <v>101</v>
      </c>
      <c r="D26" s="6" t="n">
        <v>291858</v>
      </c>
    </row>
    <row r="27" spans="1:8">
      <c r="A27" s="4" t="s">
        <v>122</v>
      </c>
      <c r="C27" s="6" t="n">
        <v>841026</v>
      </c>
      <c r="D27" s="5" t="n">
        <v>29</v>
      </c>
      <c r="E27" s="4" t="s">
        <v>101</v>
      </c>
      <c r="F27" s="6" t="n">
        <v>840997</v>
      </c>
    </row>
    <row r="28" spans="1:8">
      <c r="A28" s="4" t="s">
        <v>123</v>
      </c>
      <c r="C28" s="5" t="n">
        <v>-3659064</v>
      </c>
      <c r="D28" s="5" t="n">
        <v>2609</v>
      </c>
      <c r="E28" s="4" t="s">
        <v>101</v>
      </c>
      <c r="F28" s="5" t="n">
        <v>39854297</v>
      </c>
      <c r="G28" s="5" t="n">
        <v>-43515970</v>
      </c>
      <c r="H28" s="5" t="n">
        <v>0</v>
      </c>
    </row>
    <row r="29" spans="1:8">
      <c r="A29" s="4" t="s">
        <v>124</v>
      </c>
      <c r="B29" s="4" t="s">
        <v>101</v>
      </c>
      <c r="D29" s="6" t="n">
        <v>26088820</v>
      </c>
    </row>
    <row r="30" spans="1:8"/>
    <row r="31" spans="1:8">
      <c r="A31" s="4" t="s">
        <v>101</v>
      </c>
      <c r="B31" s="4" t="s">
        <v>125</v>
      </c>
    </row>
  </sheetData>
  <mergeCells count="4">
    <mergeCell ref="A1:B1"/>
    <mergeCell ref="D1:E1"/>
    <mergeCell ref="A30:G30"/>
    <mergeCell ref="B31:G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26</v>
      </c>
      <c r="B1" s="2" t="s">
        <v>127</v>
      </c>
    </row>
    <row r="2" spans="1:2">
      <c r="A2" s="4" t="s">
        <v>128</v>
      </c>
      <c r="B2" s="7" t="n">
        <v>0.0001</v>
      </c>
    </row>
    <row r="3" spans="1:2">
      <c r="A3" s="4" t="s">
        <v>129</v>
      </c>
    </row>
    <row r="4" spans="1:2">
      <c r="A4" s="4" t="s">
        <v>128</v>
      </c>
      <c r="B4" s="7"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9</v>
      </c>
    </row>
    <row r="3" spans="1:3">
      <c r="A3" s="3" t="s">
        <v>131</v>
      </c>
    </row>
    <row r="4" spans="1:3">
      <c r="A4" s="4" t="s">
        <v>91</v>
      </c>
      <c r="B4" s="5" t="n">
        <v>-24162279</v>
      </c>
      <c r="C4" s="5" t="n">
        <v>-11605817</v>
      </c>
    </row>
    <row r="5" spans="1:3">
      <c r="A5" s="3" t="s">
        <v>132</v>
      </c>
    </row>
    <row r="6" spans="1:3">
      <c r="A6" s="4" t="s">
        <v>105</v>
      </c>
      <c r="B6" s="6" t="n">
        <v>3805000</v>
      </c>
      <c r="C6" s="6" t="n">
        <v>6018732</v>
      </c>
    </row>
    <row r="7" spans="1:3">
      <c r="A7" s="4" t="s">
        <v>133</v>
      </c>
      <c r="B7" s="6" t="n">
        <v>280394</v>
      </c>
      <c r="C7" s="6" t="n">
        <v>396769</v>
      </c>
    </row>
    <row r="8" spans="1:3">
      <c r="A8" s="4" t="s">
        <v>134</v>
      </c>
      <c r="B8" s="6" t="n">
        <v>2513475</v>
      </c>
      <c r="C8" s="6" t="n">
        <v>39525</v>
      </c>
    </row>
    <row r="9" spans="1:3">
      <c r="A9" s="4" t="s">
        <v>135</v>
      </c>
      <c r="B9" s="6" t="n">
        <v>19555</v>
      </c>
      <c r="C9" s="6" t="n">
        <v>5787</v>
      </c>
    </row>
    <row r="10" spans="1:3">
      <c r="A10" s="4" t="s">
        <v>118</v>
      </c>
      <c r="B10" s="6" t="n">
        <v>3077887</v>
      </c>
      <c r="C10" s="6" t="n">
        <v>0</v>
      </c>
    </row>
    <row r="11" spans="1:3">
      <c r="A11" s="4" t="s">
        <v>87</v>
      </c>
      <c r="B11" s="6" t="n">
        <v>50000</v>
      </c>
      <c r="C11" s="6" t="n">
        <v>0</v>
      </c>
    </row>
    <row r="12" spans="1:3">
      <c r="A12" s="3" t="s">
        <v>136</v>
      </c>
    </row>
    <row r="13" spans="1:3">
      <c r="A13" s="4" t="s">
        <v>137</v>
      </c>
      <c r="B13" s="6" t="n">
        <v>-298724</v>
      </c>
      <c r="C13" s="6" t="n">
        <v>-155339</v>
      </c>
    </row>
    <row r="14" spans="1:3">
      <c r="A14" s="4" t="s">
        <v>51</v>
      </c>
      <c r="B14" s="6" t="n">
        <v>86412</v>
      </c>
      <c r="C14" s="6" t="n">
        <v>746797</v>
      </c>
    </row>
    <row r="15" spans="1:3">
      <c r="A15" s="4" t="s">
        <v>52</v>
      </c>
      <c r="B15" s="6" t="n">
        <v>-441050</v>
      </c>
      <c r="C15" s="6" t="n">
        <v>-543000</v>
      </c>
    </row>
    <row r="16" spans="1:3">
      <c r="A16" s="4" t="s">
        <v>138</v>
      </c>
      <c r="B16" s="6" t="n">
        <v>-15169330</v>
      </c>
      <c r="C16" s="6" t="n">
        <v>-5096546</v>
      </c>
    </row>
    <row r="17" spans="1:3">
      <c r="A17" s="3" t="s">
        <v>139</v>
      </c>
    </row>
    <row r="18" spans="1:3">
      <c r="A18" s="4" t="s">
        <v>140</v>
      </c>
      <c r="B18" s="6" t="n">
        <v>-13943</v>
      </c>
      <c r="C18" s="6" t="n">
        <v>-38727</v>
      </c>
    </row>
    <row r="19" spans="1:3">
      <c r="A19" s="4" t="s">
        <v>141</v>
      </c>
      <c r="B19" s="6" t="n">
        <v>-75000</v>
      </c>
      <c r="C19" s="6" t="n">
        <v>0</v>
      </c>
    </row>
    <row r="20" spans="1:3">
      <c r="A20" s="4" t="s">
        <v>142</v>
      </c>
      <c r="B20" s="6" t="n">
        <v>75000</v>
      </c>
      <c r="C20" s="6" t="n">
        <v>0</v>
      </c>
    </row>
    <row r="21" spans="1:3">
      <c r="A21" s="4" t="s">
        <v>143</v>
      </c>
      <c r="B21" s="6" t="n">
        <v>-13943</v>
      </c>
      <c r="C21" s="6" t="n">
        <v>-38727</v>
      </c>
    </row>
    <row r="22" spans="1:3">
      <c r="A22" s="3" t="s">
        <v>144</v>
      </c>
    </row>
    <row r="23" spans="1:3">
      <c r="A23" s="4" t="s">
        <v>145</v>
      </c>
      <c r="B23" s="6" t="n">
        <v>3000000</v>
      </c>
      <c r="C23" s="6" t="n">
        <v>0</v>
      </c>
    </row>
    <row r="24" spans="1:3">
      <c r="A24" s="4" t="s">
        <v>146</v>
      </c>
      <c r="B24" s="6" t="n">
        <v>-50000</v>
      </c>
      <c r="C24" s="6" t="n">
        <v>0</v>
      </c>
    </row>
    <row r="25" spans="1:3">
      <c r="A25" s="4" t="s">
        <v>147</v>
      </c>
      <c r="B25" s="6" t="n">
        <v>345000</v>
      </c>
      <c r="C25" s="6" t="n">
        <v>5130000</v>
      </c>
    </row>
    <row r="26" spans="1:3">
      <c r="A26" s="4" t="s">
        <v>148</v>
      </c>
      <c r="B26" s="6" t="n">
        <v>-275000</v>
      </c>
      <c r="C26" s="6" t="n">
        <v>0</v>
      </c>
    </row>
    <row r="27" spans="1:3">
      <c r="A27" s="4" t="s">
        <v>149</v>
      </c>
      <c r="B27" s="6" t="n">
        <v>18132661</v>
      </c>
      <c r="C27" s="6" t="n">
        <v>0</v>
      </c>
    </row>
    <row r="28" spans="1:3">
      <c r="A28" s="4" t="s">
        <v>150</v>
      </c>
      <c r="B28" s="6" t="n">
        <v>-1496862</v>
      </c>
      <c r="C28" s="6" t="n">
        <v>0</v>
      </c>
    </row>
    <row r="29" spans="1:3">
      <c r="A29" s="4" t="s">
        <v>151</v>
      </c>
      <c r="B29" s="6" t="n">
        <v>209795</v>
      </c>
      <c r="C29" s="6" t="n">
        <v>0</v>
      </c>
    </row>
    <row r="30" spans="1:3">
      <c r="A30" s="4" t="s">
        <v>152</v>
      </c>
      <c r="B30" s="6" t="n">
        <v>182428</v>
      </c>
      <c r="C30" s="6" t="n">
        <v>0</v>
      </c>
    </row>
    <row r="31" spans="1:3">
      <c r="A31" s="4" t="s">
        <v>153</v>
      </c>
      <c r="B31" s="6" t="n">
        <v>928178</v>
      </c>
      <c r="C31" s="6" t="n">
        <v>0</v>
      </c>
    </row>
    <row r="32" spans="1:3">
      <c r="A32" s="4" t="s">
        <v>104</v>
      </c>
      <c r="B32" s="6" t="n">
        <v>0</v>
      </c>
      <c r="C32" s="6" t="n">
        <v>25</v>
      </c>
    </row>
    <row r="33" spans="1:3">
      <c r="A33" s="4" t="s">
        <v>154</v>
      </c>
      <c r="B33" s="6" t="n">
        <v>20556610</v>
      </c>
      <c r="C33" s="6" t="n">
        <v>5130025</v>
      </c>
    </row>
    <row r="34" spans="1:3">
      <c r="A34" s="4" t="s">
        <v>155</v>
      </c>
      <c r="B34" s="6" t="n">
        <v>5373337</v>
      </c>
      <c r="C34" s="6" t="n">
        <v>-5248</v>
      </c>
    </row>
    <row r="35" spans="1:3">
      <c r="A35" s="4" t="s">
        <v>156</v>
      </c>
      <c r="B35" s="6" t="n">
        <v>355563</v>
      </c>
      <c r="C35" s="6" t="n">
        <v>360811</v>
      </c>
    </row>
    <row r="36" spans="1:3">
      <c r="A36" s="4" t="s">
        <v>157</v>
      </c>
      <c r="B36" s="6" t="n">
        <v>5728900</v>
      </c>
      <c r="C36" s="6" t="n">
        <v>355563</v>
      </c>
    </row>
    <row r="37" spans="1:3">
      <c r="A37" s="3" t="s">
        <v>158</v>
      </c>
    </row>
    <row r="38" spans="1:3">
      <c r="A38" s="4" t="s">
        <v>159</v>
      </c>
      <c r="B38" s="6" t="n">
        <v>280287</v>
      </c>
      <c r="C38" s="6" t="n">
        <v>0</v>
      </c>
    </row>
    <row r="39" spans="1:3">
      <c r="A39" s="3" t="s">
        <v>160</v>
      </c>
    </row>
    <row r="40" spans="1:3">
      <c r="A40" s="4" t="s">
        <v>161</v>
      </c>
      <c r="B40" s="6" t="n">
        <v>9229819</v>
      </c>
      <c r="C40" s="6" t="n">
        <v>0</v>
      </c>
    </row>
    <row r="41" spans="1:3">
      <c r="A41" s="4" t="s">
        <v>162</v>
      </c>
      <c r="B41" s="6" t="n">
        <v>978674</v>
      </c>
      <c r="C41" s="6" t="n">
        <v>0</v>
      </c>
    </row>
    <row r="42" spans="1:3">
      <c r="A42" s="4" t="s">
        <v>114</v>
      </c>
      <c r="B42" s="6" t="n">
        <v>913000</v>
      </c>
      <c r="C42" s="6" t="n">
        <v>0</v>
      </c>
    </row>
    <row r="43" spans="1:3">
      <c r="A43" s="4" t="s">
        <v>163</v>
      </c>
      <c r="B43" s="6" t="n">
        <v>87152</v>
      </c>
      <c r="C43" s="6" t="n">
        <v>0</v>
      </c>
    </row>
    <row r="44" spans="1:3">
      <c r="A44" s="4" t="s">
        <v>164</v>
      </c>
      <c r="B44" s="6" t="n">
        <v>156667</v>
      </c>
      <c r="C44" s="6" t="n">
        <v>0</v>
      </c>
    </row>
    <row r="45" spans="1:3">
      <c r="A45" s="4" t="s">
        <v>165</v>
      </c>
      <c r="B45" s="6" t="n">
        <v>420000</v>
      </c>
      <c r="C45" s="6" t="n">
        <v>0</v>
      </c>
    </row>
    <row r="46" spans="1:3">
      <c r="A46" s="4" t="s">
        <v>166</v>
      </c>
      <c r="B46" s="6" t="n">
        <v>54706</v>
      </c>
      <c r="C46" s="6" t="n">
        <v>159795</v>
      </c>
    </row>
    <row r="47" spans="1:3">
      <c r="A47" s="4" t="s">
        <v>167</v>
      </c>
      <c r="B47" s="5" t="n">
        <v>159795</v>
      </c>
      <c r="C4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3:45Z</dcterms:created>
  <dcterms:modified xmlns:dcterms="http://purl.org/dc/terms/" xmlns:xsi="http://www.w3.org/2001/XMLSchema-instance" xsi:type="dcterms:W3CDTF">2019-03-18T17:13:45Z</dcterms:modified>
</cp:coreProperties>
</file>